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and Bas" sheetId="6" r:id="rId6"/>
    <s:sheet name="Summary of Significant Accounti" sheetId="7" r:id="rId7"/>
    <s:sheet name="Restricted Cash and Short-Term " sheetId="8" r:id="rId8"/>
    <s:sheet name="Inventories" sheetId="9" r:id="rId9"/>
    <s:sheet name="Prepaid Expenses and Other Curr" sheetId="10" r:id="rId10"/>
    <s:sheet name="Intangible Assets and Goodwill" sheetId="11" r:id="rId11"/>
    <s:sheet name="Accounts Payable and Accrued Ex" sheetId="12" r:id="rId12"/>
    <s:sheet name="Debt" sheetId="13" r:id="rId13"/>
    <s:sheet name="Capital Lease Obligation" sheetId="14" r:id="rId14"/>
    <s:sheet name="Stockholders' Equity (Deficit) " sheetId="15" r:id="rId15"/>
    <s:sheet name="Derivative Instruments" sheetId="16" r:id="rId16"/>
    <s:sheet name="Commitments and Contingencies" sheetId="17" r:id="rId17"/>
    <s:sheet name="Segment Information and Concent" sheetId="18" r:id="rId18"/>
    <s:sheet name="Subsequent Events" sheetId="19" r:id="rId19"/>
    <s:sheet name="Summary of Significant Accoun20" sheetId="20" r:id="rId20"/>
    <s:sheet name="Summary of Significant Accoun21" sheetId="21" r:id="rId21"/>
    <s:sheet name="Inventories (Tables)" sheetId="22" r:id="rId22"/>
    <s:sheet name="Prepaid Expenses and Other Cu23" sheetId="23" r:id="rId23"/>
    <s:sheet name="Intangible Assets and Goodwill " sheetId="24" r:id="rId24"/>
    <s:sheet name="Accounts Payable and Accrued 25" sheetId="25" r:id="rId25"/>
    <s:sheet name="Debt (Tables)" sheetId="26" r:id="rId26"/>
    <s:sheet name="Capital Lease Obligation (Table" sheetId="27" r:id="rId27"/>
    <s:sheet name="Stockholders' Equity (Deficit28" sheetId="28" r:id="rId28"/>
    <s:sheet name="Derivative Instruments (Tables)" sheetId="29" r:id="rId29"/>
    <s:sheet name="Summary of Significant Accoun30" sheetId="30" r:id="rId30"/>
    <s:sheet name="Summary of Significant Accoun31" sheetId="31" r:id="rId31"/>
    <s:sheet name="Restricted Cash and Short-Ter32" sheetId="32" r:id="rId32"/>
    <s:sheet name="Inventories - Schedule of Inven" sheetId="33" r:id="rId33"/>
    <s:sheet name="Prepaid Expenses and Other Cu34" sheetId="34" r:id="rId34"/>
    <s:sheet name="Intangible Assets and Goodwil35" sheetId="35" r:id="rId35"/>
    <s:sheet name="Intangible Assets and Goodwil36" sheetId="36" r:id="rId36"/>
    <s:sheet name="Intangible Assets and Goodwil37" sheetId="37" r:id="rId37"/>
    <s:sheet name="Intangible Assets and Goodwil38" sheetId="38" r:id="rId38"/>
    <s:sheet name="Accounts Payable and Accrued 39" sheetId="39" r:id="rId39"/>
    <s:sheet name="Accounts Payable and Accrued 40" sheetId="40" r:id="rId40"/>
    <s:sheet name="Debt (Details Narrative)" sheetId="41" r:id="rId41"/>
    <s:sheet name="Debt - Summary of Notes Payable" sheetId="42" r:id="rId42"/>
    <s:sheet name="Debt - Summary of Future Minimu" sheetId="43" r:id="rId43"/>
    <s:sheet name="Capital Lease Obligation (Detai" sheetId="44" r:id="rId44"/>
    <s:sheet name="Capital Lease Obligation - Sche" sheetId="45" r:id="rId45"/>
    <s:sheet name="Stockholders' Equity (Deficit46" sheetId="46" r:id="rId46"/>
    <s:sheet name="Stockholders' Equity (Deficit47" sheetId="47" r:id="rId47"/>
    <s:sheet name="Stockholders' Equity (Deficit48" sheetId="48" r:id="rId48"/>
    <s:sheet name="Stockholders' Equity (Deficit49" sheetId="49" r:id="rId49"/>
    <s:sheet name="Stockholders' Equity (Deficit50" sheetId="50" r:id="rId50"/>
    <s:sheet name="Stockholders' Equity (Deficit51" sheetId="51" r:id="rId51"/>
    <s:sheet name="Stockholders' Equity (Deficit52" sheetId="52" r:id="rId52"/>
    <s:sheet name="Stockholders' Equity (Deficit53" sheetId="53" r:id="rId53"/>
    <s:sheet name="Stockholders' Equity (Deficit54" sheetId="54" r:id="rId54"/>
    <s:sheet name="Stockholders' Equity (Deficit55" sheetId="55" r:id="rId55"/>
    <s:sheet name="Derivative Instruments (Details" sheetId="56" r:id="rId56"/>
    <s:sheet name="Derivative Instruments - Schedu" sheetId="57" r:id="rId57"/>
    <s:sheet name="Derivative Instruments - Fair V" sheetId="58" r:id="rId58"/>
    <s:sheet name="Commitments and Contingencies (" sheetId="59" r:id="rId59"/>
    <s:sheet name="Segment Information and Conce60" sheetId="60" r:id="rId60"/>
    <s:sheet name="Subsequent Events (Details Narr" sheetId="61" r:id="rId61"/>
  </s:sheets>
  <s:definedNames/>
  <s:calcPr calcId="124519" calcMode="auto" fullCalcOnLoad="1"/>
</s:workbook>
</file>

<file path=xl/sharedStrings.xml><?xml version="1.0" encoding="utf-8"?>
<sst xmlns="http://schemas.openxmlformats.org/spreadsheetml/2006/main" uniqueCount="686">
  <si>
    <t>Document and Entity Information - shares</t>
  </si>
  <si>
    <t>9 Months Ended</t>
  </si>
  <si>
    <t>Sep. 30, 2016</t>
  </si>
  <si>
    <t>Nov. 11, 2016</t>
  </si>
  <si>
    <t>Document And Entity Information</t>
  </si>
  <si>
    <t>Entity Registrant Name</t>
  </si>
  <si>
    <t>Imprimis Pharmaceuticals,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Trading Symbol</t>
  </si>
  <si>
    <t>IMMY</t>
  </si>
  <si>
    <t>Document Fiscal Period Focus</t>
  </si>
  <si>
    <t>Q3</t>
  </si>
  <si>
    <t>Document Fiscal Year Focus</t>
  </si>
  <si>
    <t>Condensed Consolidated Balance Sheets - USD ($) $ in Thousands</t>
  </si>
  <si>
    <t>Dec. 31, 2015</t>
  </si>
  <si>
    <t>Current assets</t>
  </si>
  <si>
    <t>Cash and cash equivalents</t>
  </si>
  <si>
    <t>Restricted cash and short-term investments</t>
  </si>
  <si>
    <t>Accounts receivable, net</t>
  </si>
  <si>
    <t>Insurance receivable</t>
  </si>
  <si>
    <t xml:space="preserve"> </t>
  </si>
  <si>
    <t>Inventories</t>
  </si>
  <si>
    <t>Prepaid expenses and other current assets</t>
  </si>
  <si>
    <t>Total current assets</t>
  </si>
  <si>
    <t>Property, plant and equipment, net</t>
  </si>
  <si>
    <t>Intangible assets, net</t>
  </si>
  <si>
    <t>Goodwill</t>
  </si>
  <si>
    <t>TOTAL ASSETS</t>
  </si>
  <si>
    <t>Current liabilities</t>
  </si>
  <si>
    <t>Accounts payable and accrued expenses</t>
  </si>
  <si>
    <t>Accrued payroll and related liabilities</t>
  </si>
  <si>
    <t>Deferred revenue and customer deposits</t>
  </si>
  <si>
    <t>Current portion of deferred acquisition obligation and accrued interest</t>
  </si>
  <si>
    <t>Current portion of contingent acquisition obligation</t>
  </si>
  <si>
    <t>Current portion of capital lease obligations, net of unamortized discount</t>
  </si>
  <si>
    <t>Total current liabilities</t>
  </si>
  <si>
    <t>Capital lease obligations, net of current portion and unamortized discount</t>
  </si>
  <si>
    <t>Deferred acquisition obligation, net of current portion</t>
  </si>
  <si>
    <t>Accrued expenses, net of current portion</t>
  </si>
  <si>
    <t>Deferred tax liability</t>
  </si>
  <si>
    <t>Note payable and paid-in-kind interest, net of unamortized debt discount</t>
  </si>
  <si>
    <t>Convertible note payable, net of unamortized debt discount</t>
  </si>
  <si>
    <t>TOTAL LIABILITIES</t>
  </si>
  <si>
    <t>STOCKHOLDERS' EQUITY (DEFICIT)</t>
  </si>
  <si>
    <t>Common stock, $0.001 par value, 90,000,000 shares authorized, 13,229,320 and 9,755,678 shares issued and outstanding at September 30, 2016 and December 31, 2015, respectively</t>
  </si>
  <si>
    <t>Additional paid-in capital</t>
  </si>
  <si>
    <t>Accumulated deficit</t>
  </si>
  <si>
    <t>TOTAL STOCKHOLDERS' EQUITY (DEFICIT)</t>
  </si>
  <si>
    <t>TOTAL LIABILITIES AND STOCKHOLDERS' EQUITY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 in Thousands</t>
  </si>
  <si>
    <t>3 Months Ended</t>
  </si>
  <si>
    <t>Sep. 30, 2015</t>
  </si>
  <si>
    <t>Revenues:</t>
  </si>
  <si>
    <t>Sales, net</t>
  </si>
  <si>
    <t>License revenues</t>
  </si>
  <si>
    <t>Total revenues</t>
  </si>
  <si>
    <t>Cost of sales</t>
  </si>
  <si>
    <t>Gross profit</t>
  </si>
  <si>
    <t>Operating expenses:</t>
  </si>
  <si>
    <t>Selling and marketing</t>
  </si>
  <si>
    <t>General and administrative</t>
  </si>
  <si>
    <t>Research and development</t>
  </si>
  <si>
    <t>Impairment of intangible assets and goodwill</t>
  </si>
  <si>
    <t>Total operating expenses</t>
  </si>
  <si>
    <t>Loss from operations</t>
  </si>
  <si>
    <t>Other income (expense):</t>
  </si>
  <si>
    <t>Interest expense, net</t>
  </si>
  <si>
    <t>Change in fair value of derivative liabilities</t>
  </si>
  <si>
    <t>Other income, net</t>
  </si>
  <si>
    <t>Total other income (expense), net</t>
  </si>
  <si>
    <t>Net loss</t>
  </si>
  <si>
    <t>Basic and diluted net loss per share of common stock</t>
  </si>
  <si>
    <t>Weighted average number of shares of common stock outstanding, basic and diluted</t>
  </si>
  <si>
    <t>Condensed Consolidated Statements of Cash Flows (Unaudited) - USD ($) $ in Thousands</t>
  </si>
  <si>
    <t>CASH FLOWS FROM OPERATING ACTIVITIES</t>
  </si>
  <si>
    <t>Adjustments to reconcile net loss to net cash used in operating activities:</t>
  </si>
  <si>
    <t>Depreciation and amortization of furniture and equipment</t>
  </si>
  <si>
    <t>Amortization of intangible assets</t>
  </si>
  <si>
    <t>Amortization of debt discount</t>
  </si>
  <si>
    <t>Paid-in-kind added to principal of note payable</t>
  </si>
  <si>
    <t>Non-cash gain on contingent acquisition obligations</t>
  </si>
  <si>
    <t>Stock-based compensation</t>
  </si>
  <si>
    <t>Issuance of warrant related to litigation settlement</t>
  </si>
  <si>
    <t>Changes in assets and liabilities, net of effects from acquisitions:</t>
  </si>
  <si>
    <t>Accounts and insurance receivable</t>
  </si>
  <si>
    <t>NET CASH USED IN OPERATING ACTIVITIES</t>
  </si>
  <si>
    <t>CASH FLOWS FROM INVESTING ACTIVITIES</t>
  </si>
  <si>
    <t>Payments on Pharmacy Creations contingent acquisition obligation</t>
  </si>
  <si>
    <t>Purchase of Central Allen Pharmacy, net of cash</t>
  </si>
  <si>
    <t>Purchase of Park Compounding, net of cash</t>
  </si>
  <si>
    <t>Investment in marketable securities</t>
  </si>
  <si>
    <t>Investment in patent and trademark assets</t>
  </si>
  <si>
    <t>Purchases of property, plant and equipment</t>
  </si>
  <si>
    <t>NET CASH USED IN INVESTING ACTIVITIES</t>
  </si>
  <si>
    <t>CASH FLOWS FROM FINANCING ACTIVITIES</t>
  </si>
  <si>
    <t>Payments on capital lease obligations</t>
  </si>
  <si>
    <t>Net proceeds from public equity offering</t>
  </si>
  <si>
    <t>Payments on Park deferred acquisition obligation</t>
  </si>
  <si>
    <t>Proceeds from note payable, net of issuance costs</t>
  </si>
  <si>
    <t>Proceeds from convertible note payable, net of issuance costs</t>
  </si>
  <si>
    <t>Proceeds from Essex leaseback, net of issuance costs</t>
  </si>
  <si>
    <t>Net proceeds from ATM sales of common stock</t>
  </si>
  <si>
    <t>Net proceeds from exercise of warrants and stock options</t>
  </si>
  <si>
    <t>NET CASH PROVIDED BY (USED IN) FINANCING ACTIVITIES</t>
  </si>
  <si>
    <t>NET CHANGE IN CASH AND CASH EQUIVALENTS</t>
  </si>
  <si>
    <t>CASH AND CASH EQUIVALENTS, beginning of period</t>
  </si>
  <si>
    <t>CASH AND CASH EQUIVALENTS, end of period</t>
  </si>
  <si>
    <t>SUPPLEMENTAL DISCLOSURE OF CASH FLOW INFORMATION:</t>
  </si>
  <si>
    <t>Cash paid for income taxes</t>
  </si>
  <si>
    <t>Cash paid for interest</t>
  </si>
  <si>
    <t>SUPPLEMENTAL DISCLOSURES OF NON-CASH INVESTING AND FINANCING ACTIVITIES:</t>
  </si>
  <si>
    <t>Fair value of embedded conversion feature recorded as debt discount and derivative liability</t>
  </si>
  <si>
    <t>Reclassification of the fair value of the embedded conversion feature derivative liability to additional paid-in capital upon closing of the public equity offering</t>
  </si>
  <si>
    <t>Reclassification of the fair value of the LSAF warrant from additional paid-in capital to derivative liability</t>
  </si>
  <si>
    <t>Reclassification of the fair value of the LSAF warrant derivative liability to additional paid-in capital upon closing of the public equity offering</t>
  </si>
  <si>
    <t>Issuance of common stock and fair value of deferred acquisition obligations related to the purchase of Park Compounding</t>
  </si>
  <si>
    <t>Issuance of common stock and to settle contingent acquisition obligation related to the purchase of PC</t>
  </si>
  <si>
    <t>Issuance of stock options for consulting services included in accounts payable and accrued expenses</t>
  </si>
  <si>
    <t>Final fee on notes payable recorded as debt discount and included in accrued expenses</t>
  </si>
  <si>
    <t>Estimated relative fair value of warrants issued in connection with note payable</t>
  </si>
  <si>
    <t>Purchase of property, plant and equipment included in accounts payable and accrued expenses</t>
  </si>
  <si>
    <t>Description of Business and Basis of Presentation</t>
  </si>
  <si>
    <t>Accounting Policies [Abstract]</t>
  </si>
  <si>
    <t>NOTE 1. DESCRIPTION OF BUSINESS AND
BASIS OF PRESENTATION Company and Background Imprimis Pharmaceuticals, Inc. (together
with its subsidiaries, unless the context indicates or otherwise requires, the Company or Imprimis)
is a national leader in the development, production and dispensing of novel compounded pharmaceuticals. The Company is focused
on patient outcomes and affordability by offering high quality customizable compounded drugs in all 50 states. Imprimis is headquartered
in San Diego, California and operates three pharmacy facilities located in California, New Jersey and Pennsylvania, which may be
referred hereinafter collectively as our ImprimisRx compounding facilities. Basis of Presentation Imprimis has prepared the accompanying
unaudited condensed consolidated financial statements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audited financial statements.
In the opinion of management, all adjustments (consisting of only normal recurring adjustments) considered necessary for a fair
presentation have been included. Operating results for the three and nine months ended September 30, 2016 are not necessarily indicative
of the results that may be expected for the year ending December 31, 2016 or for any other period. For further information, refer
to the Companys audited consolidated financial statements and footnotes thereto included in the Companys Annual Report
on Form 10-K for the year ended December 31, 2015. The accompanying condensed consolidated
financial statements include the accounts of the Company and its wholly owned subsidiaries. All intercompany accounts and transactions
have been eliminated in consolidation.</t>
  </si>
  <si>
    <t>Summary of Significant Accounting Policies</t>
  </si>
  <si>
    <t xml:space="preserve">NOTE 2. SUMMARY OF SIGNIFICANT ACCOUNTING
POLICIES The following represents an update for
the nine months ended September 30, 2016 to the significant accounting policies described in the Companys Annual Report
on Form 10-K for the year ended December 31, 2015. Use of Estimates The preparation of financial statements
in conformity with GAAP requires management to make estimates and judgments that affect the reported amounts of assets and liabilities
and disclosure of contingent assets and liabilities at the date of the financial statements and reported amounts of revenues and
expenses during the reporting periods. Significant estimates made by management are, among others, allowance for doubtful accounts
and contractual adjustments, realizability of inventories, valuation of deferred taxes, goodwill and intangible assets, recoverability
of long-lived assets and goodwill, valuation of contingent acquisition obligations and deferred acquisition obligations, valuation
of notes payable and derivative liabilities, and valuation of stock-based compensation issued to employees and non-employees. Actual
results could differ from those estimates. Going Concern and Liquidity The Company has incurred significant
operating losses and negative cash flows from operations since its inception. The Company incurred net losses of $12,985 and $10,775
for the nine months ended September 30, 2016 and 2015, respectively, and had an accumulated deficit of $70,749 and $57,764 as of
September 30, 2016 and December 31, 2015, respectively. In addition, the Company used cash in operating activities of $8,977 and
$7,842 for the nine months ended September 30, 2016 and 2015, respectively. While there is no assurance, the Company
believes its existing cash resources and restricted investments of approximately $2,812 at September 30, 2016, along with $841
in proceeds received from insurance claims (see Note 12), is not sufficient to sustain the Companys planned level of operations
for at least the next twelve months. The Companys history of recurring losses, and uncertainties as to whether the Companys
operations will become profitable, raise substantial doubt about its ability to continue as a going concern. The accompanying unaudited condensed
consolidated financial statements have been prepared in conformity with GAAP which contemplates continuation of the Company as
a going concern and the realization of assets and satisfaction of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The condensed consolidated financial statements contained in this report do not include any adjustments related
to the recoverability of assets or classifications of liabilities that might be necessary should the Company be unable to continue
as a going concern. If the Company is not able to continue as a going concern, it would likely not be able to realize its assets
at values comparable to the carrying value or the fair value estimates reflected in the balances set out in the condensed consolidated
financial statements. The Company may seek to increase liquidity
and capital resources by one or more measures, to the extent necessary. These measures may include, but are not limited to, the
following: obtaining financing through the issuance of equity, debt, or convertible securities; sale and leaseback arrangements;
entering into leasing facilities; and working to increase revenue growth through pharmacy sales. There is no guarantee that the
Company will be able to obtain capital when needed on terms it deems as acceptable, or at all. Concentrations of Credit Risk The Company places its cash with financial
institutions deemed by management to be of high credit quality. The Federal Deposit Insurance Corporation (FDIC)
provides basic deposit coverage with limits up to $250 per owner, per deposit category, with the same institution. At September
30, 2016, the Company had approximately $2,111 in cash deposits in excess of FDIC limits. Accounts Receivable Accounts receivable are stated net of
allowances for doubtful accounts and contractual adjustments. The accounts receivable balance primarily includes amounts due from
customers that the Company has invoiced or from third-party providers (e.g., insurance companies and governmental agencies), which
payment has not been received. Charges to bad debt are based on both historical write-offs and specifically identified receivables.
Contractual adjustments are determined by the amount expected to be collected from third-party providers. Accounts receivable are
presented net of allowances for doubtful accounts and contractual adjustments in the amount of $272 and $180 as of September 30,
2016 and December 31, 2015, respectively. Goodwill and Intangible Assets Patents and trademarks are recorded
at cost and capitalized at a time when the future economic benefits of such patents and trademarks become more certain. At that
time, the Company capitalizes third party legal costs and filing fees associated with obtaining and prosecuting claims related
to its patents and trademarks. Once the patents have been issued, the Company amortizes these costs over the shorter of the legal
life of the patent or its estimated economic life, generally 20 years, using the straight-line method. Trademarks are an indefinite
life intangible asset and are assessed for impairment based on future projected cash flows as further described below. The Company reviews its goodwill and
indefinite-lived intangible assets for impairment as of January 1 of each year and when an event or a change in circumstances indicates
the fair value of a reporting unit may be below its carrying amount. Events or changes in circumstances considered as impairment
indicators include but are not limited to the following:
● significant underperformance of the Companys business relative to expected operating results;
● significant adverse economic and industry trends;
● significant decline in the Companys market capitalization for an extended period of time relative to net book value; and
● expectations that a reporting unit will be sold or otherwise disposed. The goodwill impairment test consists
of a two-step process as follows: Step 1. The Company compares the fair
value of each reporting unit to its carrying amount, including the existing goodwill. The fair value of each reporting unit is
determined using a discounted cash flow valuation analysis. The carrying amount of each reporting unit is determined by specifically
identifying and allocating the assets and liabilities to each reporting unit based on headcount, relative revenues or other methods
as deemed appropriate by management. If the carrying amount of a reporting unit exceeds its fair value, an indication exists that
the reporting units goodwill may be impaired and the Company then performs the second step of the impairment test. If the
fair value of a reporting unit exceeds its carrying amount, no further analysis is required. Step 2. If further analysis is required,
the Company compares the implied fair value of the reporting units goodwill, determined by allocating the reporting units
fair value to all of its assets and its liabilities in a manner similar to a purchase price allocation, to its carrying amount.
If the carrying amount of the reporting units goodwill exceeds its fair value, an impairment loss will be recognized in
an amount equal to the excess. See the impairment amount recorded to goodwill during the three months ended September 30, 2016
below. Impairment of Long-Lived Assets Long-lived assets, such as furniture
and equipment, purchased intangibles subject to amortization and patents and trademark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In September 2016, the Company decided
to cease operations at its Texas facility, and began winding down the operations. Based on current projections regarding future
cash flows of the Texas facility and the related subsidiary, the evaluation resulted in an impairment of $64 related to intangible
assets and $239 related to goodwill, recorded to impairment of intangible assets and goodwill on the Condensed Consolidated Statements
of Operations during the three and nine months ended September 30, 2016. Revenue Recognition and Deferred
Revenue The Company recognizes revenues when
all of the following criteria have been met: (1) persuasive evidence of an arrangement exists; (2) delivery has occurred; (3) the
selling price is fixed and determinable; and (4) collectability is reasonably assured. The Companys revenues consist of
sales of certain of the Companys proprietary compounded drug formulations and non-proprietary formulations and products. Product Revenues Determination of criteria (3) and (4)
is based on managements judgments regarding the fixed nature of the selling prices of the products delivered and the collectability
of those amounts. Estimated returns and allowances and other adjustments are provided for in the same period during which the related
sales are recorded. The Company will defer any revenues received for a product that has not been delivered or is subject to refund
until such time that the Company and the customer jointly determine that the product has been delivered and no refund will be required. License Revenues License arrangements may consist of
non-refundable upfront license fees, data transfer fees, research reimbursement payments, exclusive license rights to patented
or patent pending compounds, technology access fees, and various performance or sales milestones. These arrangements can be multiple
element arrangements. Non-refundable fees that are not contingent
on any future performance by the Company and require no consequential continuing involvement on the part of the Company are recognized
as revenue when the license term commences and the licensed data, technology, compounded drug preparation and/or other deliverable
is delivered. Such deliverables may include physical quantities of compounded drug preparations, design of the compounded drug
preparations and structure-activity relationships, the conceptual framework and mechanism of action, and rights to the patents
or patent applications for such compounded drug preparations. The Company defers recognition of non-refundable fees if it has continuing
performance obligations without which the technology, right, product or service conveyed in conjunction with the non-refundable
fee has no utility to the licensee and that are separate and independent of the Companys performance under the other elements
of the arrangement. In addition, if the Companys continued involvement is required, through research and development services
that are related to its proprietary know-how and expertise of the delivered technology or can only be performed by the Company,
then such non-refundable fees are deferred and recognized over the period of continuing involvement. Guaranteed minimum annual
royalties are recognized on a straight-line basis over the applicable term. Debt Issuance Costs and Debt Discount
Debt issuance costs and the debt discount
are recorded net of notes payable and capital lease obligations in the condensed consolidated balance sheets. Amortization expense
of debt issuance costs and the debt discount is calculated using the effective interest method over the term of the debt and is
recorded in interest expense in the accompanying condensed consolidated statements of operations. Fair Value Measurements Fair value measurements are determined
based on the assumptions that market participants would use in pricing an asset or liability.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 Level 1: Applies to assets or liabilities for which there are quoted prices (unadjusted) for identical assets or liabilities in active markets. A quoted price in an active market provides the most reliable evidence of fair value and must be used to measure fair value whenever available.
● Level 2: Applies to assets or liabilities for which there are significant other observable inputs other than Level 1 prices, such as quoted prices for similar assets or liabilities; quoted prices in markets that are not active; or other inputs that are observable or can be corroborated by observable market data.
● Level 3: Applies to assets or liabilities for which there are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At September 30, 2016 and December 31,
2015, the Company did not have any financial assets or liabilities that are measured on a recurring basis. At September 30, 2016
and December 31, 2015, the Companys financial instruments included cash and cash equivalents, restricted short-term investments,
accounts receivable, accounts payable and accrued expenses, accrued payroll and related liabilities, customer deposits, deferred
acquisition obligations, notes payable and capital leases. The carrying amount of these financial instruments, except for deferred
acquisition obligations, notes payable and capital leases, approximates fair value due to the short-term maturities of these instruments.
The Companys restricted short-term investments are carried at amortized cost, which approximates fair value. Based on borrowing
rates currently available to the Company, the carrying values of the deferred acquisition obligations, notes payable and capital
leases, approximate their respective fair values. Derivative Instruments The Company accounts for free-standing
derivative instruments and hybrid instruments that contain embedded derivative features as either assets or liabilities in the
condensed consolidated balance sheets and are measured at fair value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Company estimates the fair value
of derivative instruments and hybrid instruments using various techniques (and combinations thereof) that are considered to be
consistent with the objective of measuring fair value. In selecting the appropriate technique, the Company considers, among other
factors, the nature of the instrument, the market risks that it embodies and the expected means of settlement. The Company generally
uses the Black-Scholes-Merton option pricing model, adjusted for the effect of dilution, because it embodies all of the requisite
assumptions (including trading volatility, estimated terms, dilution and risk-free rates) necessary to fair value these instruments.
Estimating the fair value of derivative financial instruments requires the development of significant and subjective estimates
that may, and are likely to, change over the duration of the instrument with related changes in internal and external market factors.
Increases in the trading price of the Companys common stock and increases in fair value during a given financial quarter
result in the application of non-cash derivative expense. Conversely, decreases in the trading price of the Companys common
stock and decreases in fair value during a given financial quarter would result in the application of non-cash derivative income. Third Party Billing and Collection
Agreements In connection with its acquisition of
South Coast Specialty Compounding, Inc. D/B/A Park Compounding (Park), the Company entered into a billing and collection
agreement with a third party to assist in the billing and collection of workers compensation claims. Under the terms of
the agreement, the Company is obligated to pay a fixed fee to the third party equal to 55% of the amounts billed and collected
under the workers compensation claims. The Company accrues for such fees in accounts payable and accrued expenses in the
accompanying condensed consolidated balance sheets. Total billing and collection management expense under this agreement for the
three and nine months ended September 30, 2016 were $0 and $24, respectively, and $7 and $28, for the three and nine months ended
September 30, 2015, respectively, and is included in selling and marketing expenses in the accompanying condensed consolidated
statements of operations. The amounts due under the agreement as of September 30, 2016 and December 31, 2015 were $30 and $81,
respectively. Stock-Based Compensation All stock-based payments to employees,
directors and consultants, including grants of stock options, warrants, restricted stock units (RSUs) and restricted
stock, are recognized in the condensed consolidated financial statements based upon their estimated fair values. The Company uses
the Black-Scholes-Merton option pricing model and Monte Carlo Simulation to estimate the fair value of stock-based awards. The
estimated fair value is determined at the date of grant. The financial statement effect of forfeitures is estimated at the time
of grant and revised, if necessary, if the actual effect differs from those estimates. The Companys accounting policy
for equity instruments issued to consultants and vendors in exchange for goods and services follows Financial Accounting Standards
Board (FASB) guidance. As such, the value of the applicable stock-based compensation is periodically remeasured and
income or expense is recognized during the vesting terms of the equity instruments. The measurement date for the estimated fair
value of the equity instruments issued is the earlier of (i) the date at which a commitment for performance by the consultant or
vendor is reached or (ii) the date at which the consultant or vendors performance is complete. In the case of equity instruments
issued to consultants, the estimated fair value of the equity instrument is primarily recognized over the term of the consulting
agreement. According to FASB guidance, an asset acquired in exchange for the issuance of fully vested, nonforfeitable equity instruments
should not be presented or classified as an offset to equity on the grantors balance sheet once the equity instrument is
granted for accounting purposes. Accordingly, the Company records the estimated fair value of nonforfeitable equity instruments
issued for future consulting services as prepaid stock-based consulting expenses in its condensed consolidated balance sheets. Income Taxes The Company accounts for income taxes
under the provisions of FASB Accounting Standards Codification (ASC) 740, Income Taxes Basic and Diluted Net Loss per Common
Share 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and common equivalent shares, such as stock options and warrants, outstanding during
the period. Basic and diluted net loss per share
is computed using the weighted average number of shares of common stock outstanding during the period. Common stock equivalents
(using the treasury stock or if converted method) from deferred acquisition obligations, convertible note payable,
stock options, unvested RSUs and warrants were 4,424,397 and 3,382,512 at September 30, 2016 and 2015, respectively, and are excluded
from the calculation of diluted net loss per share for all periods presented because the effect is anti-dilutive. Included in the
basic and diluted net loss per share calculation were RSUs awarded to our CEO, Mark Baum, that have vested, but issuance and delivery
of shares has not occurred and RSUs awarded to directors that had vested, but the issuance and delivery of the shares are deferred
until the director resigns. The number of shares underlying these vested RSUs at September 30, 2016 and 2015 was 281,283 and 39,880,
respectively. The following table shows the computation
of basic and diluted net loss per share of common stock for the three and nine months ended September 30, 2016 and 2015:
For the For the For the For the
Three Months Ended Three Months Ended Nine Months Ended Nine Months Ended
September 30, 2016 September 30, 2015 September 30, 2016 September 30, 2015
Numerator  net loss $ (3,850 ) $ (3,952 ) $ (12,985 ) $ (10,775 )
Denominator  weighted average number of shares outstanding, basic and diluted 13,471,004 9,603,541 12,404,328 9,501,730
Net loss per share, basic and diluted $ (0.29 ) $ (0.41 ) $ (1.05 ) $ (1.13 ) Recently Issued Accounting Pronouncements In May 2014, the FASB issued Accounting
Standards Update (ASU) 2014-09, Revenue from Contracts with Customers. In August 2014, the FASB issued new
accounting guidance which defines managements responsibility to assess an entitys ability to continue as a going
concern, and to provide related footnote disclosures in certain circumstances. This guidance will be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will apply
the guidance and disclosure provisions of the new standard upon adoption in its 2016 annual consolidated financial statements. In February 2016, the FASB issued ASU
2016-02, Leases In January 2016, the FASB issued ASU
2016-01, Financial Instruments: Recognition and Measurement of Financial Assets and Financial Liabilities In March 2016, the FASB issued ASU 2016-09,
Compensation-Stock Compensation (Topic 718): Improvements to Employee Share-Based Payment Accounting In July 2015, the FASB issued ASU 2015-11,
Simplifying the Measurement of Inventory, </t>
  </si>
  <si>
    <t>Restricted Cash and Short-Term Investments</t>
  </si>
  <si>
    <t>Cash and Cash Equivalents [Abstract]</t>
  </si>
  <si>
    <t>NOTE 3. RESTRICTED CASH AND SHORT-TERM
INVESTMENTS The restricted cash and short-term investments
at September 30, 2016 and December 31, 2015 consisted of certificates of deposit, which are classified as held-to-maturity, and
funds held in a money market account. At September 30, 2016 and December 31, 2015, the restricted short-term investments were recorded
at amortized cost, which approximates fair value. At September 30, 2016 and December
31, 2015, the certificates of deposit and funds held in a money market account of $450 and $150 were classified as a current asset.
These certificates of deposit and money market account funds are required as collateral under the Companys corporate credit
card agreement and additional security for the Companys office space and New Jersey facility lease, and the certificates
of deposit automatically renew every twelve months.</t>
  </si>
  <si>
    <t>Inventory Disclosure [Abstract]</t>
  </si>
  <si>
    <t xml:space="preserve">NOTE 4. INVENTORIES Inventories are comprised of finished
compounded formulations, over-the-counter and prescription retail pharmacy products, commercial pharmaceutical products, related
laboratory supplies and active pharmaceutical ingredients. The composition of inventories as of September 30, 2016 and December
31, 2015 was as follows:
September 30, 2016 December 31, 2015
Raw materials $ 801 $ 775
Finished goods 1,101 637
Total inventories $ 1,902 $ 1,412 </t>
  </si>
  <si>
    <t>Prepaid Expenses and Other Current Assets</t>
  </si>
  <si>
    <t>Deferred Costs, Capitalized, Prepaid, and Other Assets Disclosure [Abstract]</t>
  </si>
  <si>
    <t xml:space="preserve">NOTE 5. PREPAID EXPENSES AND OTHER
CURRENT ASSETS Prepaid expenses and other current assets
consisted of the following:
September 30, 2016 December 31, 2015
Prepaid insurance $ 443 $ 297
Other prepaid expenses 613 370
Deposits and other current assets 106 119
Total prepaid expenses and other current assets $ 1,162 $ 786 </t>
  </si>
  <si>
    <t>Intangible Assets and Goodwill</t>
  </si>
  <si>
    <t>Goodwill and Intangible Assets Disclosure [Abstract]</t>
  </si>
  <si>
    <t xml:space="preserve">NOTE 6. INTANGIBLE ASSETS AND GOODWILL The Companys intangible assets
at September 30, 2016 consisted of the following:
Amortization
periods Accumulated Net
(in years) Cost amortization Impairment Carrying value
Patents 17-19 years $ 168 $ (6 ) $ - $ 162
Trademarks Indefinite 201 - - 201
Customer relationships 3-15 years 2,998 (488 ) (15 ) 2,495
Trade name 5 years 16 (6 ) (1 ) 9
Non-competition clause 3-4 years 294 (161 ) (20 ) 113
State pharmacy licenses 25 years 45 (4 ) (28 ) 13
$ 3,722 $ (665 ) $ (64 ) $ 2,994 Amortization expense for intangible
assets for the three and nine months ended September 30, 2016 was as follows:
For the For the For the For the
Three Months Ended Three Months Ended Nine Months Ended Nine Months Ended
September 30, 2016 September 30, 2015 September 30, 2016 September 30, 2015
Patents $ 4 $ - $ 5 $ -
Customer relationships 60 66 191 195
Trade name - 1 2 2
Non-competition clause 16 22 62 66
State pharmacy licenses - - 2 1
$ 79 $ 88 $ 262 $ 264 Estimated future amortization expense
for the Companys intangible assets at September 30, 2016 is as follows:
Remainder of 2016 $ 90
2017 357
2018 216
2019 212
2020 210
Thereafter 1,908
$ 2,994 Changes to the carrying value of the
Companys goodwill during the nine months ended September 30, 2016 was as follows:
Balance at December 31, 2015 2,466
Impairment related to Texas facility cessation (239 )
Balance at September 30, 2016 $ 2,227 </t>
  </si>
  <si>
    <t>Accounts Payable and Accrued Expenses</t>
  </si>
  <si>
    <t>Payables and Accruals [Abstract]</t>
  </si>
  <si>
    <t>NOTE 7. ACCOUNTS PAYABLE AND ACCRUED
EXPENSES Accounts payable and accrued expenses
consisted of the following:
September 30, 2016 December 31, 2015
Accounts payable $ 3,222 $ 3,185
Deferred rent 429 63
Accrued interest (see Note 8) 108 90
Accrued exit fee for note payable (see Note 8) 500 500
Building lease liability(1) 121 46
Other accrued expenses (2) - 23
Total accounts payable and accrued expenses 4,380 3,907
Less: Current portion (3,795 ) (3,407 )
Non-current total accrued expenses $ 585 $ 500
(1) In September 2014, the Company relocated its primary operations to a 7,565 square foot office facility in San Diego, California. In February 2015, the Company entered into a sublease agreement to sublet 3,874 square feet of its previously occupied offices through the remaining term of the lease at a monthly rent amount of $8. The Company recognized a loss of approximately $117 during the year ended December 31, 2014 related to the estimated remaining lease liability, net of expected sublease income, of the previously occupied offices. In September 2016, the Company decided to cease operations at its Texas location and started steps to wind down operations. The Company recognized a loss of $121 during the nine months ended September 30, 2016 related to the estimated remaining lease liability. The obligations were discounted based on current prevailing market rates.
(2) The amount consists of a $23 stock-based compensation accrual at December 31, 2015 related to stock options to be granted for consulting services provided. The stock options were granted during the nine months ended September 30, 2016 and the $23 was recorded to additional paid-in-capital.</t>
  </si>
  <si>
    <t>Debt</t>
  </si>
  <si>
    <t>Debt Disclosure [Abstract]</t>
  </si>
  <si>
    <t xml:space="preserve">NOTE 8. DEBT Senior Note - 2015 On May 11, 2015, the Company entered
into a loan and security agreement (the Loan Agreement) with IMMY Funding LLC, an affiliate of Life Sciences Alternative
Funding LLC (the Lender), as lender and collateral agent. Pursuant to the terms of the Loan Agreement, as amended
in January 2016, the Lender made available to the Company a term loan in the aggregate principal amount of up to $10,000, all of
which was drawn on May 11, 2015. The term loans bear interest at a fixed per-annum rate of 12.5% and allows for 2% of the interest
to be paid-in-kind until either February 2017 or May 2017, depending upon the Companys ability to meet certain revenue or
cash balance measures. The Company is permitted to pay interest only for the first three years and after the end of the interest-only
period, the Company will be required to pay interest, plus repayments of the principal amount of the term loans, in 36 equal monthly
installments. The interest-only period may be reduced to 20 months if the Company does not meet certain minimum revenue or cash
balance requirements and the Company would be required to pay interest, plus repayments of the principal amount of the term loan,
in 24 equal monthly installments. All amounts owed under the Loan Agreement, including a final fee of 5% of the aggregate principal
amount of the term loan, will be due on the earlier of May 11, 2021, or 24 months after the end of the interest-only period. The
Company incurred expenses of approximately $735 in connection with the Loan Agreement. The final fee and expenses are being amortized
as interest expense over the term of the debt using the interest method and the related liability of $500 for the final fee is
included in accrued expenses (see Note 7) in the accompanying condensed consolidated balance sheets. Pursuant to the terms of the Loan Agreement,
the Company is bound by certain affirmative covenants setting forth actions that the Company must take during the term of the Loan
Agreement, including, among others, certain information delivery requirements, obligations to maintain certain insurance and certain
notice requirements. Additionally, the Company is bound by certain negative covenants setting forth actions that the Company may
not take during the term of the Loan Agreement without the Lenders consent, including, among others, disposing of certain
of the Companys or its subsidiaries business or property, incurring certain additional indebtedness, entering into
certain merger, acquisition or change of control transactions, paying certain dividends or distributions on or repurchasing any
of the Companys capital stock, or incurring any lien or other encumbrance on the Companys or its subsidiaries
assets, subject to certain permitted exceptions. Upon the occurrence of an event of default under the Loan Agreement (subject to
cure periods for certain events of default), all amounts owed by the Company thereunder may be declared immediately due and payable
by the Lender. Events of default include, among others, the following: the occurrence of certain bankruptcy events; the failure
to make payments under the Loan Agreement when due; the occurrence of a material adverse change in the business, operations or
condition of the Company or any of its subsidiaries; the breach by the Company or its subsidiaries of certain of their material
agreements with third parties; the initiation of certain regulatory enforcement actions against the Company or its subsidiaries;
the rendering of certain types of fines or judgments against the Company or its subsidiaries; any breach by the Company or its
subsidiaries of any covenant (subject to cure periods for certain covenants) made in the Loan Agreement; and the failure of any
representation or warranty made by the Company or its subsidiaries in connection with the Loan Agreement to be correct in any material
respect when made. The Companys obligations under
the Loan Agreement are guaranteed on a secured basis by its wholly owned subsidiaries. Each of the Company and its subsidiaries
has granted the Lender a security interest in substantially all of its personal property, rights and assets, including intellectual
property rights and equity ownership, to secure the payment of all amounts owed under the Loan Agreement. In connection with the Loan Agreement,
the Company has issued to the Lender a warrant to purchase up to 125,000 shares of the Companys common stock, which is exercisable
immediately, had an exercise price of $7.85 per share upon issuance and has a term of 10 years. The relative fair value of the
warrants was approximately $840 and was estimated using the Black-Scholes-Merton option pricing model with the following assumptions:
fair value of the Companys common stock at issuance of $7.97 per share; ten-year contractual term; 109% volatility; 0% dividend
rate; and a risk-free interest rate of 1.25%. The relative fair value of the warrants was recorded as a debt discount, decreasing
notes payable and increasing additional paid-in capital on the accompanying condensed consolidated balance sheet. The debt discount
is being amortized to interest expense over the term of the debt using the interest method. As described further, this warrant
was amended in January 2016. For the three and nine months ended September 30, 2016 and 2015, debt discount amortization related
to the Loan Agreement was $110 and $327 and $105 and $175, respectively. Convertible Senior Note  2016 On January 22, 2016, the Company entered
into a note purchase agreement (the NPA) with, and issued an 8.00% Convertible Senior Secured Note in the principal
amount of $3,000 (the Convertible Note) to, the Lender. Pursuant to the terms of the NPA, on the date thereof, the
Company issued the Convertible Note to the Lender and, as consideration therefor, the Lender paid the Company in cash the full
principal amount of the Convertible Note. The Company incurred expenses of approximately $228 in connection with the Convertible
Note and was recorded as a debt discount. The debt discount is being amortized as interest expense over the term of the debt using
the interest method. Pursuant to the terms of the Convertible
Note, the Company is obligated to pay interest on the principal amount of the Convertible Note monthly in cash at a fixed per-annum
rate of 8.00%, and the Company is obligated to repay the full principal amount of the Convertible Note in cash on May 11, 2021.
The Company is permitted to redeem the Convertible Note prior to its maturity at any time on or after March 1, 2018 for cash purchase
prices equal to 109% - 105% of the outstanding principal amount of the Convertible Note, depending on the date of redemption. The
Convertible Note was initially convertible by the holder at any time into shares of the Companys common stock at an effective
conversion price of approximately $5.90 and subject to anti-dilution adjustment upon the Companys first equity financing
while the Convertible Note is outstanding in which it receives gross proceeds of at least $3,000, if such equity financing is completed
at a per share price that is less than the conversion rate of the Convertible Note, and also subject to adjustment upon stock combinations
or splits, certain recapitalizations, stock or cash dividends or other distributions of property or equity rights. Additionally,
in the event of certain change of control events affecting the Company, the Company may be required, at the option of the Lender,
to repurchase the Convertible Note in cash for the greater of 105% of the outstanding principal amount of the Convertible Note
or the value of the shares of common stock issuable upon conversion of the Convertible Note. The relative fair value of the conversion
feature was $2,322 and was recorded as a debt discount, decreasing notes payable and increasing additional paid-in capital on the
accompanying condensed consolidated balance sheet (see also Note 10). The debt discount is being amortized to interest expense
over the term of the debt using the interest method. For the three and nine months ended September 30, 2016, debt discount amortization
related to the Convertible Note was $155 and $464, respectively. In connection and concurrently with
the execution of the NPA and the issuance of the Convertible Note, the Company and the Lender also entered into an amendment (the
Loan Agreement Amendment) to the Loan Agreement (see above). The Loan Agreement Amendment modifies the terms of the
Loan Agreement in order to eliminate the potential borrowing of a second term loan thereunder and to permit the Company to issue
the Convertible Note. Additionally, the Company and the Lender entered into an amendment (the Warrant Amendment)
to the warrants that were issued to the Lender in connection with the Loan Agreement. The Warrant Amendment modifies the terms
of the warrants in order to reduce the exercise price thereof to $5.90 per share, which is consistent with the initial conversion
rate of the Convertible Note, and to add an anti-dilution adjustment provision that is consistent with the same such provision
in the Convertible Note. On March 16, 2016, upon the closing
of the Offering (see Note 10) and pursuant to the anti-dilution adjustment provisions of the Convertible Note and the Warrant Amendment,
the effective conversion price of the Convertible Note was adjusted to approximately $3.60, and the exercise price of the warrants
was adjusted to $3.60 per share (see also Note 10 for further accounting discussion of the warrant exercise price and conversion
provisions and related derivative liabilities). Notes payable at September 30, 2016
was as follows:
September 30, 2016
Senior Note - 2015 $ 10,000
Convertible Senior Note - 2016 3,000
Add: Interest paid-in-kind 283
Less: Discount on notes (3,553 )
Less: Current portion -
Long-term portion $ 9,730 Future minimum payments as of September
30, 2016 are as follows:
Amount
Remainder of 2016 $ 437
2017 1,435
2018 2,981
2019 4,423
2020 4,424
Thereafter 5,711
Total minimum payments 19,411
Less: amount representing interest and interest paid-in-kind (6,411 )
Notes payable, gross 13,000
Add: interest paid-in-kind 283
Less: unamortized discount (3,553 )
Note payable and interest paid-in-kind, net of unamortized debt discount $ 9,730 </t>
  </si>
  <si>
    <t>Capital Lease Obligation</t>
  </si>
  <si>
    <t>Leases [Abstract]</t>
  </si>
  <si>
    <t>Capital Lease - Essex</t>
  </si>
  <si>
    <t xml:space="preserve">NOTE 9. CAPITAL LEASE OBLIGATION On August 9, 2016, the Company entered
into a commercial lease agreement (the Lease Agreement) with Essex Capital Corporation (Essex). Pursuant
to the terms of the Lease Agreement, the Company sold certain equipment (the Equipment) to Essex for a total purchase
price of approximately $2,000, which was leased back to the Company under a thirty-six month term net basis lease with monthly
payments of approximately $64. The fair value and undepreciated amounts of equipment sold and leased under the Lease Agreement
totaled approximately $2,000. The lease term may be extended for an additional twelve month period in the event the Company achieves
certain financial milestones. The Company has the right to purchase the Equipment from Essex upon the expiration of the Lease Agreement
for a purchase price equal to the Equipments then fair market value, with such fair market value not to exceed fifteen percent
of the original Equipment cost. If the equipment is not purchased, the Company may automatically extend the lease on a month-to-month
basis or return the equipment and terminate the Lease Agreement. The Company expects to purchase the Equipment at the end of the
term of the lease and included the final payment amount of $300 in its future payment schedule. The Company also incurred expenses
of approximately $67 in connection with the Lease Agreement. The issuance costs were recorded as a discount. The discount is being
amortized as interest expense over the term of the lease using the interest method. The Company used an interest rate of 16.8%
for calculation of the present value of the future minimum payments under the Lease Agreement and is amortizing the debt issuance
costs at a rate of 1.8%. For the three and nine months ended September 30, 2016, debt discount amortization related to the Lease
Agreement was $37. The Company has also leased other equipment
under capital leases with an interest rate of 4.25% per annum. At September 30, 2016, future payments under the Companys
capital leases were as follows:
Amount
Remainder of 2016 $ 194
2017 775
2018 773
2019 751
Total minimum lease payments 2,493
Less: amount representing interest payments (590 )
Present value of future minimum lease payment 1,903
Less: current portion (434 )
Less: unamortized discount (30 )
Capital lease obligation, net of current portion and unamortized discount $ 1,439 </t>
  </si>
  <si>
    <t>Stockholders' Equity (Deficit) and Stock-Based Compensation</t>
  </si>
  <si>
    <t>Equity [Abstract]</t>
  </si>
  <si>
    <t xml:space="preserve">NOTE 10. STOCKHOLDERS EQUITY
(DEFICIT) AND STOCK-BASED COMPENSATION Common Stock In March 2016, the Company entered into
an underwriting agreement (the Underwriting Agreement) with National Securities Corporation and several other underwriters,
under which the Company sold in a firm-commitment public offering (the Offering), 3,335,000 shares of the Companys
common stock at $3.60 per share. The Offering closed on March 16, 2016. The Company received net proceeds of $11,088, after deducting
the underwriting discount and the offering expenses payable by the Company. In November 2015, the Company entered
into a Controlled Equity Offering SM In May 2016, 200,000 shares of the Companys
common stock underlying RSUs issued to its CEO, Mark L. Baum vested, but delivery of these shares has not yet occurred. In May 2016, we issued 75,000 shares
of the Companys common stock, with a fair value of $302, as a contingent payment related to the acquisition of PC (defined
below) (see also Note 12). During the nine months ended September
30, 2016, 33,154 shares of the Companys common stock underlying RSUs issued to directors vested, but the issuance and delivery
of these shares are deferred until the director resigns. During the nine months ended September
30, 2016, the Company issued a total of 15,000 shares of common stock as a result of option exercises. The Company received $55
in cash proceeds for the issuance of the shares of common stock upon the exercise pursuant to exercise provisions of stock options
to purchase 15,000 shares of common stock with exercise price of $3.68 per share. Preferred Stock At September 30, 2016, the Company had
5,000,000 shares of preferred stock, $0.001 par value, authorized and no shares of preferred stock issued and outstanding. Stock Option Plan On September 17, 2007, the Companys
Board of Directors and stockholders adopted the Companys 2007 Incentive Stock and Awards Plan, which was subsequently amended
on November 5, 2008, February 26, 2012, July 18, 2012, May 2, 2013 and September 27, 2013 (as amended, the Plan).
As of September 30, 2016, the Plan provides for the issuance of a maximum of 5,000,000 shares of the Companys common stock.
The purpose of the Plan is to attract and retain directors, officers, consultants, advisors and employees whose services are considered
valuable, to encourage a sense of proprietorship and to stimulate an active interest of such persons in the Companys development
and financial success. Under the Plan, the Company is authorized to issue incentive stock options intended to qualify under Section
422 of the Internal Revenue Code, non-qualified stock options, restricted stock units and restricted stock. The Plan is administered
by the Compensation Committee of the Companys Board of Directors. Stock Options A summary of stock option activity under
the Plan for the nine months ended September 30, 2016 is as follows:
Number of shares Weighted Avg. Exercise Price Weighted Avg. Remaining Contractual Life Aggregate Intrinsic Value
Options outstanding - January 1, 2016 1,544,026 $ 5.74
Options granted 502,350 $ 4.02
Options exercised (15,000 ) $ 3.68
Options cancelled/forfeit (60,313 ) $ 8.02
Options outstanding - September 30, 2016 1,971,063 6.25 6.28 $ 178,525
Options exercisable 760,071 6.26 5.86 $ 176,250
Options vested and expected to vest 1,850,552 6.25 6.27 $ 178,298 The aggregate intrinsic value in the
table above represents the total pre-tax amount of the proceeds, net of exercise price, which would have been received by option
holders if all option holders had exercised and immediately sold all options with an exercise price lower than the market price
on September 30, 2016, based on the closing price of the Companys common stock of $3.81 on that date. The aggregate intrinsic
value of stock options exercised during the nine months ended September 30, 2016 was approximately $29. During the nine months ended September
30, 2016, the Company granted stock options to certain employees and consultants. The stock options were granted with an exercise
price equal to the current market price of the Companys common stock, as reported by the securities exchange on which the
common stock was then listed, at the grant date and have contractual terms of 10 years. Vesting terms for options granted to employees
and consultants during the nine months ended September 30, 2016 typically included one of the following vesting schedules: 25%
of the shares subject to the option vest and become exercisable on the first anniversary of the grant date and the remaining 75%
of the shares subject to the option vest and become exercisable quarterly in equal installments thereafter over three years; or
100% vesting associated with the provision or completion of services provided under contracts with consultants. Certain option
awards provide for accelerated vesting if there is a change in control (as defined in the Plan) and in the event of certain modifications
to the option award agreement. The fair value of each option award
is estimated on the date of grant using the Black-Scholes-Merton option pricing model. The expected volatility is based on the
historical volatilities of the common stock of the Company and comparable publicly traded companies based on the Companys
belief that it currently has limited relevant historical data regarding the volatility of its stock price on which to base a meaningful
estimate of expected volatility. The expected term of options granted was determined in accordance with the simplified approach,
as the Company has limited, relevant, historical data on employee exercises and post-vesting employment termination behavior. The
expected risk-free interest rate is based on the U.S. Treasury yield for a period consistent with the expected term of the option
in effect at the time of the grant. The financial statement effect of forfeitures is estimated at the time of grant and revised,
if necessary, if the actual effect differs from those estimates. For option grants to employees and directors, the Company assigns
a forfeiture factor of 10%. These factors could change in the future, which would affect the determination of stock-based compensation
expense in future periods. Utilizing these assumptions, the fair value is determined at the date of grant. The table below illustrates the fair
value per share determined by the Black-Scholes-Merton option pricing model with the following assumptions used for valuing options
granted to employees:
2016
Weighted-average fair value of options granted $ 3.91
Expected terms (in years) 5.81 - 6.11
Expected volatility 101 - 107 %
Risk-free interest rate 1.07 - 1.70 %
Dividend yield - The table below illustrates the fair
value per share determined by the Black-Scholes-Merton option pricing model with the following assumptions used for valuing options
granted to consultants:
2016
Weighted-average fair value of options granted $ 4.37
Expected terms (in years) 10.00
Expected volatility 104 %
Risk-free interest rate 1.14 %
Dividend yield - The following table summarizes information
about stock options outstanding and exercisable at September 30, 2016:
Options Outstanding Options Exercisable
Weighted
Average Weighted Weighted
Remaining Average Average
Number Contractual Exercise Number Exercise
Range of Exercise Prices Outstanding Life in Years Price Exercisable Price
$2.40 125,000 5.32 $ 2.40 125,000 $ 2.40
$3.74 - $4.50 678,123 7.89 $ 4.06 194,005 $ 4.29
$5.49 - $7.99 949,353 5.26 $ 7.54 234,328 $ 6. 80
$8.06 - $8.99 213,557 6.37 $ 8.92 201,708 $ 8.95
$42.80 5,030 3.87 $ 42.80 5,030 $ 42.80
1,971,063 6.28 $ 6.25 760,071 $ 6.26 As of September 30, 2016, there was
approximately $5,111 of total unrecognized compensation expense related to unvested stock options granted under the Plan. That
expense is expected to be recognized over the weighted-average remaining vesting period of 3.3 years. The stock-based compensation
expense for all stock options was $471 and $1,772 during the three and nine months ended September 30, 2016, respectively. Restricted Stock Units RSU awards are granted subject to certain
vesting requirements and other restrictions, including performance and market-based vesting criteria. The grant date fair value
of the RSUs, which has been determined based upon the market value of the Companys common stock on the grant date, is expensed
over the vesting period of the RSUs. Unvested portions of RSUs issued to consultants are remeasured on an interim basis until vesting
criteria is met. In April 2016, the Company granted performance-based
RSU awards to its CEO, Mark L. Baum, of up to 1,050,000 performance stock units and to its CFO, Andrew R. Boll, of up to 157,500
performance units. The performance stock units will vest on the fifth anniversary of the grant date, subject to Mr. Baums
and Mr. Bolls continued employment with the Company, respectively, and may vest earlier if the Company achieves and maintains
certain stock price targets during the five year period following the grant date or upon a change in control if the performance-based
equity award is not assumed, continued or substituted for by the acquiring entity. The market-based accelerated vesting criteria
are broken into five equal tranches and require that the Company achieve and maintain certain stock price targets ranging from
$9 per share to $15 per share during the five-year period following the grant date. These market-based accelerated vesting conditions
and share amounts (in aggregate) are set forth below:
Tranche Number of shares Target share price
Tranche 1 230,000 shares $9.00 or greater
Tranche 2 230,000 shares $10.00 or greater
Tranche 3 230,000 shares $12.00 or greater
Tranche 4 230,000 shares $14.00 or greater
Tranche 5 287,500 shares $15.00 or greater For each respective tranche to vest
the following conditions must be met: (i) the Companys common stock must have an official closing price at or above the
target share price for the respective tranche (each such date, a Trigger Date); (ii) during the period that includes
the Trigger Date and the immediately following 19 trading days (the Measurement Period), the arithmetic mean of the
20 closing prices of the Companys common stock during the Measurement Period must be at or above the target share price
for such tranche; and (iii) with certain limited exceptions, the executive must be in service with the Company through the date
of vesting. Concurrent
with the issuance of the performance-based restricted stock unit awards, Mr. Baum agreed to forfeit 1,050,000 RSUs subject to performance-based
vesting granted to him in May 2013 and Mr. Boll agreed to forfeit 157,500 RSUs subject to performance-based vesting granted to
him in February 2015. As a result, the issuance of the performance-based RSUs awarded in April 2016 have been treated as modifications
of the RSUs granted to Mr. Baum in May 2013 and Mr. Boll in February 2015 for accounting purposes. The Company used a lattice binomial
model to estimate a derived service period of 33 months related to the performance-based vesting grants and used the following
assumptions:
2016
Market price $ 3.98
Contractual terms (in years) 5.00
Expected volatility 102 %
Risk-free interest rate 1.04 %
Dividend yield - A summary of the Companys RSU
activity and related information for the nine months ended September 30, 2016 is as follows:
Number of RSUs Weighted Average Grant Date Fair Value
RSUs unvested - January 1, 2016 1,487,961 $ 3.18
RSUs granted 1,270,950 $ 2.25
RSUs vested (236,326 ) $ 8.56
RSUs cancelled/forfeit (1,217,017 ) $ 1.95
RSUs unvested at September 30, 2016 1,305,568 $ 2.45 As of September 30, 2016, the total
unrecognized compensation expense related to unvested RSUs was approximately $3,874, which is expected to be recognized over a
weighted-average period of 2.0 years, based on estimated and actual vesting schedules of the applicable RSUs. The stock-based compensation
for RSUs during the three and nine months ended September 30, 2016 was $313 and $1,237, respectively. Warrants From time to time, the Company issues
warrants to purchase shares of the Companys common stock to investors, lenders (see Note 8), underwriters, settlement agreements
and other non-employees for services rendered or to be rendered in the future. A summary of warrant activity for the
nine months ended September 30, 2016 is as follows:
Number of Shares Subject to Warrants Outstanding Weighted Avg. Exercise Price
Warrants outstanding - January 1, 2016 240,688 $ 7.41
Granted 40,000 3.75
Exercised -
Expired -
Warrants outstanding and exercisable - September 30, 2016 280,688 $ 5.20
Weighted average remaining contractual life of the outstanding warrants in years - September 30, 2016 5.19 The table below illustrates the fair
value per share determined by the Black-Scholes-Merton option pricing model with the following assumptions used for valuing warrants
granted related to settlement agreements:
2016
Weighted-average fair value of warrants granted 2.88
Expected terms (in years) 5
Expected volatility 106 %
Risk-free interest rate 0.79 %
Dividend yield - A list of the warrants outstanding as
of September 30, 2016 is included in the following table:
Warrants Outstanding Warrants Exercisable
Warrants Exercise Warrants Expiration
Warrant Series Issue Date Outstanding Price Exercisable Date
Lender warrants (see Note 8) 5/11/2015 125,000 $ 3.60 125,000 5/11/2025
Underwriter warrants 2/7/2013 55,688 $ 5.25 55,688 2/7/2018
Settlement warrants 8/16/2016 40,000 $ 3.75 40,000 8/16/2021
Warrants issued to investor relations consultant 7/19/2013 60,000 $ 8.50 60,000 7/19/2018
280,688 $ 5.20 280,688 The Company recorded stock-based compensation
related to equity instruments granted to employees, directors and consultants as follows:
For the For the For the For the
Three Months Ended Three Months Ended Nine Months Ended Nine Months Ended
September 30, 2016 September 30, 2015 September 30, 2016 September 30, 2015
Employees - selling and marketing $ 102 $ 106 $ 348 $ 281
Employees - general and administrative 600 754 2,465 1,791
Directors - general and administrative 62 96 176 204
Consultants - selling and marketing - - - 41
Other - general and administrative 115 - 115 -
Total $ 879 $ 956 $ 3,104 $ 2,317 </t>
  </si>
  <si>
    <t>Derivative Instruments</t>
  </si>
  <si>
    <t>Derivative Instruments and Hedging Activities Disclosure [Abstract]</t>
  </si>
  <si>
    <t xml:space="preserve">NOTE 11. DERIVATIVE INSTRUMENTS During the nine months ended September
30, 2016, the Company modified certain common stock purchase warrants issued in conjunction with debt which are detachable, or
free standing, instruments. The warrants were considered a derivative liability upon modification and the estimated fair value
of the warrants was reclassified from equity to liabilities. In addition, the Company recorded a derivative liability and debt
discount associated with the estimated fair value of the embedded conversion feature in the Convertible Note (see Note 8). Both
instruments contained a provision which allowed for one-time adjustments to their exercise or conversion prices. The one-time adjustment
occurred upon the closing of the Companys underwritten public offering of its common stock (see Note 10), on March 16, 2016,
whereby the conversion and exercise prices were adjusted from $5.90 to $3.60 per share. At the time of the one-time adjustment,
the Company reclassified the derivative liabilities to equity based on their estimated fair value at that time. The Company estimated
the fair value of the derivative liabilities utilizing Level 3 inputs. The Company used the Black-Scholes-Merton option pricing
model as it embodies all of the requisite assumptions (including trading volatility, remaining term to maturity, market price,
strike price, and risk-free rates) necessary to value these instruments. The table below illustrates the fair
value per share determined by the Black-Scholes-Merton option pricing model with the following assumptions used for valuing derivative
liabilities:
2016
Expected volatility 103 - 111 %
Risk-free interest rate 1.22 - 1.70 %
Dividend yield - The Company estimated expected terms
based on the remaining contractual life of the instruments on the date of the fair value measurement. The warrant expires on May
11, 2025 and the convertible note matures on May 11, 2021. The following table provides a reconciliation
of all liabilities measured at fair value using Level 3 significant unobservable inputs:
September 30, 2016
Warrant derivative liability:
Balance at January 1, 2016 $ -
Modification of warrant and reclassification from equity to liabilities 675
Change in fair value (211 )
Reclassification from liabilities to equity upon closing of public equity offering (464 )
Balance at June 30, 2016 $ -
Embedded conversion feature derivative liability:
Balance at January 1, 2016 $ -
Embedded conversion feature in Convertible Note issued 2,322
Change in fair value 324
Reclassification from liabilities to equity upon closing of public equity offering (2,646 )
Balance at September 30, 2016 $ - </t>
  </si>
  <si>
    <t>Commitments and Contingencies</t>
  </si>
  <si>
    <t>Commitments and Contingencies Disclosure [Abstract]</t>
  </si>
  <si>
    <t>NOTE 12. COMMITMENTS AND CONTINGENCIES Contingent Acquisition Obligation On April 1, 2014, the Company acquired
all of the outstanding membership interests of Pharmacy Creations, LLC (PC). The sellers of PC, are entitled to receive
certain payments, including contingent consideration upon certain conditions, if PC earns revenue of between $3,500 and $7,500
during the 12 month period ending March 31, 2016, an aggregate of that number of shares of Imprimis common stock equal to the amount
that such revenue exceeds $3,500 divided by 18.5882, rounded down to the lower whole number (not to exceed 215,190 shares). The
estimated fair value of the contingent acquisition obligation was $483 and included in the contingent acquisition obligation in
the accompanying condensed balance sheet at December 31, 2015. During May 2016, the Company paid the sellers of PC $100 in cash
and 75,000 shares of its common stock with a fair value of $302, as payment in full related to the contingent acquisition obligation.
Related to the payment of the contingent acquisition obligation the Company recorded a gain of $0 and $81 during the three and
nine months ended September 30, 2016, respectively, which is included in other income in the accompanying condensed consolidated
statement of operations. Legal Urigen, et. al, Litigation On
October 2014, the Company entered into a license agreement (the Urigen License) with Urigen Pharmaceuticals, Inc.
(Urigen) for a license of certain U.S. patents and patent applications to develop and sell in the U.S. Urigens
URG101 product, a heparin and alkalinized lidocaine compounded formulation for the prevention or treatment of disorders of the
lower urinary tract. The Company, as the plaintiff, filed a civil action in the San Diego Superior Court against Urigen in December
2015, wherein the Company outlined serious concerns regarding material failures and inaccuracies of the representation and warranties
provided by Urigen in the Urigen License, which have affected the Companys ability to realize the expected benefit of the
Urigen License. Urigen filed a cross-complaint in April 2016 for breach of contract asserting unpaid royalties totaling $698 and
requesting a decree to cancel the Urigen Agreement. The Company filed another complaint in May 2016 with the U.S. District Court
for the Southern District of California for declaratory judgment of the invalidity of the core patent filing related to Urigens
URG 101. In June 2016, Corwin, Kammer, et. al. Litigation
In February 2014, Robert Kammer (Kammer),
the Companys Chairman of the Board, filed a lawsuit in the San Diego Superior Court against Merlyn Corwin (Corwin)
to enforce his contract rights related to a settlement agreement the parties had previously entered into involving shares of the
Companys common stock. Corwin filed an answer to the complaint in March 2014 and in June 2014 filed the first amended cross
complaint adding the Company as a cross-defendant. In August 2014, Corwin filed a seconded amended cross complaint (the SACC)
which added Mark Baum (Baum), the Companys Chief Executive Officer, and an individual who previously provided
consulting services to the Company as additional cross-defendants. The SACC alleged numerous causes of action including securities
fraud, concealment, misrepresentations, inducement of misrepresentations, rescission  undue influence, intentional infliction
of emotional distress and declaratory relief of invalidity of the settlement agreement. In September 2014, the Company and Baum
filed an anti-strategic lawsuit against public participation motion (Anti-SLAPP), arguing all allegations in the
SACC were based on protected activity under the litigation privilege. Kammer also filed an Anti-SLAPP motion in October 2014. In
November 2014, the Company, Baum and Kammer were granted both Anti-SLAPP motions, with the ruling judge deciding that the parties
successfully demonstrated that the allegations arose from activity protected by the litigation privilege. The judge further found
that the evidence Corwin relied upon in her arguments failed to demonstrate a probability that she could prevail on any of the
claims. The court then ordered Corwin to pay the Companys and Baums attorney fees and the case was dismissed. In
May 2015, Corwin filed an appeal and in November 2015, the appellate court reversed the Anti-SLAPP decision of the trial court.
In April 2016, the Company and Baum filed a demurrer to the SACC. The court ordered a ruling on the demurrer in June 2016, dismissing
most of the causes of action against Baum and the Company, but leaving the claim for fraud by concealment and intentional infliction
of emotional distress. In August 2016, all parties related to this litigation entered into a settlement and mutual release agreement,
whereby all parties agreed to settle all disputes and release one another of any legal claims. The Company issued 40,000 at-the-money
warrants (see Note 10) as part of the settlement consideration. The fair value of the warrant and associated legal expenses were
recorded in general and administrative expenses and netted against estimated accruals recorded prior to September 30, 2016 in the
accompanying condensed consolidated statement of operations. General and Other In the ordinary course of business,
the Company may face various claims brought by third parties and the Company may, from time to time, make claims or take legal
actions to assert the Companys rights, including intellectual property disputes, contractual disputes and other commercial
disputes. Any of these claims could subject the Company to litigation. Management believes the outcomes of currently pending claims
are not likely to have a material effect on the Companys consolidated financial position and results of operations. Indemnities In addition to the indemnification provisions
contained in the Companys charter documents, the Company generally enters into separate indemnification agreements with
each of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s in connection with its facility leases for certain claims arising from the use of the facilities. These indemnities
do not provide for any limitation of the maximum potential future payments the Company could be obligated to make. Historically,
the Company has not incurred any payments for these obligations and, therefore, no liabilities have been recorded for these indemnities
in the accompanying condensed consolidated balance sheets. Insurance Claims In June 2016, the Companys Texas
based facility was damaged related to a malfunction with the propertys sprinkler system. The Company commenced restoration
efforts and filed claims for damages under its insurance policies, including claims related to business interruption. During the
three and nine months ended September 30, 2016, the Company recorded the insurance claim of $861 in other income, net in the condensed
consolidated statements of operations which reflected amounts payable by its insurance carrier related to the claims filed for
property damage and business interruption. During the nine months ended September 30, 2016 $20 was paid and at September 30, 2016,
$841 was included in insurance receivable in the accompanying condensed consolidated balance sheet. Asset Purchase, License and Commission
Agreements The Company has acquired intellectual
property rights related to certain proprietary innovations from certain inventors (the Inventors) through multiple
asset purchase, license and commission agreements. In consideration for the acquisition of the intellectual property rights, the
Company is obligated to make certain milestone payments related to patent and regulatory filings to the Inventors and also make
payments, in one instance a minimum annual amount, based on certain percentages of revenues and net sales amounts, as defined
within the respective agreements. During the three and nine months ended September 30, 2016, the Company recognized $91 and $452,
respectively, and $48 and $50, during the three and nine months ended September 30, 2015, respectively, in expense amounts related
to these agreements. Such amounts are included in cost of sales and sales and marketing expenses in the accompanying condensed
consolidated statements of operations.</t>
  </si>
  <si>
    <t>Segment Information and Concentrations</t>
  </si>
  <si>
    <t>Segment Reporting [Abstract]</t>
  </si>
  <si>
    <t>NOTE 13. SEGMENT INFORMATION AND
CONCENTRATIONS The Company operates its business on
the basis of a single reportable segment, which is the business of developing proprietary drug therapies and providing such therapies
through sterile and non-sterile pharmaceutical compounding services. The Companys chief operating decision-maker is the
Chief Executive Officer, who evaluates the Company as a single operating segment. The Company categorizes revenues by
geographic area based on selling location. All operations are currently located in the U.S.; therefore, total revenues for 2016
and 2015 are attributed to the U.S. All long-lived assets at September 30, 2016 and December 31, 2015 are located in the U.S. The Company sells its compounded formulations
to a large number of customers. Less than 10% of the Companys total pharmacy sales were derived from a single customer for
the three and nine months ended September 30, 2016 and 2015. The Company receives its active pharmaceutical
ingredients from three main suppliers. These suppliers collectively accounted for 76% and 72% during the three and nine months
ended September 30, 2016, respectively, and 49% and 55% during the three and nine months ended September 30, 2015, respectively,
of active pharmaceutical ingredient purchases.</t>
  </si>
  <si>
    <t>Subsequent Events</t>
  </si>
  <si>
    <t>Subsequent Events [Abstract]</t>
  </si>
  <si>
    <t>NOTE 14. SUBSEQUENT EVENTS The Company has performed an evaluation
of events occurring subsequent to September 30, 2016 through the filing date of this Quarterly Report. Based on its evaluation,
nothing other than the events described below needs to be disclosed. In October 2016, the Company issued
16,076 shares of its common stock in connection with RSUs that had been awarded to a non-employee director and had vested, but
were not issued and settled until the resignation of the director on September 20, 2016. The Company sold 8,400 shares of common
stock and received net proceeds of $18, after deducting $1 for sales commission and offering expenses, under the Sales Agreement. In October 2016, the Company entered
into a purchase and supply agreement the specialty pharmacy division of a leading pharmacy care services company. Pursuant to the
terms of the agreement, the Company will provide the specialty pharmacy with compounded pharmaceutical products from its Imprimis
Cares formulary of low-cost compounded therapeutic alternatives. The Company has not yet begun to make substantive amount of sales
under this agreement, although it expects that sales will begin to increase to a meaningful level during the last two quarters
of 2017. Described further in Note 12, in November
2016, the Company and Urigen entered into a settlement and mutual release agreement whereby all parties agreed to settle all disputes
related to the Urigen License and associated litigation matters, the Company agreed to make a one-time payment to Urigen related
to past sales of Urigens URG101 product and to cease selling the URG101 product over a certain period of time. The Company
recorded a gain related to the settlement with Urigen totaling $551 during the nine months ended September 30, 2016. Described further in Note 12, the Company
filed claims for damages under its insurance policies, including claims related to property damage and business interruption related
to its Texas facility. In November 2016, the Company and its insurance carrier agreed to a total payment amount for settlement
of the claims of $861. During the nine months ended September 30, 2016 $20 was paid and $840 was paid in November 2016. The total
claim amount consisted of $44 related to property damage and $818 connected to business interruption, less a $1 deductible.</t>
  </si>
  <si>
    <t>Summary of Significant Accounting Policies (Policies)</t>
  </si>
  <si>
    <t>Use of Estimates</t>
  </si>
  <si>
    <t>Use of Estimates The preparation of financial statements
in conformity with GAAP requires management to make estimates and judgments that affect the reported amounts of assets and liabilities
and disclosure of contingent assets and liabilities at the date of the financial statements and reported amounts of revenues and
expenses during the reporting periods. Significant estimates made by management are, among others, allowance for doubtful accounts
and contractual adjustments, realizability of inventories, valuation of deferred taxes, goodwill and intangible assets, recoverability
of long-lived assets and goodwill, valuation of contingent acquisition obligations and deferred acquisition obligations, valuation
of notes payable and derivative liabilities, and valuation of stock-based compensation issued to employees and non-employees.
Actual results could differ from those estimates.</t>
  </si>
  <si>
    <t>Going Concern and Liquidity</t>
  </si>
  <si>
    <t>Going Concern and Liquidity The Company has incurred significant
operating losses and negative cash flows from operations since its inception. The Company incurred net losses of $12,985 and $10,775
for the nine months ended September 30, 2016 and 2015, respectively, and had an accumulated deficit of $70,749 and $57,764 as of
September 30, 2016 and December 31, 2015, respectively. In addition, the Company used cash in operating activities of $8,977 and
$7,842 for the nine months ended September 30, 2016 and 2015, respectively. While there is no assurance, the Company
believes its existing cash resources and restricted investments of approximately $2,812 at September 30, 2016, along with $841
in proceeds received from insurance claims (see Note 12), is not sufficient to sustain the Companys planned level of operations
for at least the next twelve months. The Companys history of recurring losses, and uncertainties as to whether the Companys
operations will become profitable, raise substantial doubt about its ability to continue as a going concern. The accompanying unaudited condensed
consolidated financial statements have been prepared in conformity with GAAP which contemplates continuation of the Company as
a going concern and the realization of assets and satisfaction of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The condensed consolidated financial statements contained in this report do not include any adjustments related
to the recoverability of assets or classifications of liabilities that might be necessary should the Company be unable to continue
as a going concern. If the Company is not able to continue as a going concern, it would likely not be able to realize its assets
at values comparable to the carrying value or the fair value estimates reflected in the balances set out in the condensed consolidated
financial statements. The Company may seek to increase liquidity
and capital resources by one or more measures, to the extent necessary. These measures may include, but are not limited to, the
following: obtaining financing through the issuance of equity, debt, or convertible securities; sale and leaseback arrangements;
entering into leasing facilities; and working to increase revenue growth through pharmacy sales. There is no guarantee that the
Company will be able to obtain capital when needed on terms it deems as acceptable, or at all.</t>
  </si>
  <si>
    <t>Concentrations of Credit Risk</t>
  </si>
  <si>
    <t>Concentrations of Credit Risk The Company places its cash with financial
institutions deemed by management to be of high credit quality. The Federal Deposit Insurance Corporation (FDIC)
provides basic deposit coverage with limits up to $250 per owner, per deposit category, with the same institution. At September
30, 2016, the Company had approximately $2,111 in cash deposits in excess of FDIC limits.</t>
  </si>
  <si>
    <t>Accounts Receivable</t>
  </si>
  <si>
    <t>Accounts Receivable Accounts receivable are stated net
of allowances for doubtful accounts and contractual adjustments. The accounts receivable balance primarily includes amounts due
from customers that the Company has invoiced or from third-party providers (e.g., insurance companies and governmental agencies),
which payment has not been received. Charges to bad debt are based on both historical write-offs and specifically identified receivables.
Contractual adjustments are determined by the amount expected to be collected from third-party providers. Accounts receivable
are presented net of allowances for doubtful accounts and contractual adjustments in the amount of $272 and $180 as of September
30, 2016 and December 31, 2015, respectively.</t>
  </si>
  <si>
    <t>Goodwill and Intangible Assets</t>
  </si>
  <si>
    <t>Goodwill and Intangible Assets Patents and trademarks are recorded
at cost and capitalized at a time when the future economic benefits of such patents and trademarks become more certain. At that
time, the Company capitalizes third party legal costs and filing fees associated with obtaining and prosecuting claims related
to its patents and trademarks. Once the patents have been issued, the Company amortizes these costs over the shorter of the legal
life of the patent or its estimated economic life, generally 20 years, using the straight-line method. Trademarks are an indefinite
life intangible asset and are assessed for impairment based on future projected cash flows as further described below. The Company reviews its goodwill and
indefinite-lived intangible assets for impairment as of January 1 of each year and when an event or a change in circumstances indicates
the fair value of a reporting unit may be below its carrying amount. Events or changes in circumstances considered as impairment
indicators include but are not limited to the following:
● significant underperformance of the Companys business relative to expected operating results;
● significant adverse economic and industry trends;
● significant decline in the Companys market capitalization for an extended period of time relative to net book value; and
● expectations that a reporting unit will be sold or otherwise disposed. The goodwill impairment test consists
of a two-step process as follows: Step 1. The Company compares the fair
value of each reporting unit to its carrying amount, including the existing goodwill. The fair value of each reporting unit is
determined using a discounted cash flow valuation analysis. The carrying amount of each reporting unit is determined by specifically
identifying and allocating the assets and liabilities to each reporting unit based on headcount, relative revenues or other methods
as deemed appropriate by management. If the carrying amount of a reporting unit exceeds its fair value, an indication exists that
the reporting units goodwill may be impaired and the Company then performs the second step of the impairment test. If the
fair value of a reporting unit exceeds its carrying amount, no further analysis is required. Step 2. If further analysis is required,
the Company compares the implied fair value of the reporting units goodwill, determined by allocating the reporting units
fair value to all of its assets and its liabilities in a manner similar to a purchase price allocation, to its carrying amount.
If the carrying amount of the reporting units goodwill exceeds its fair value, an impairment loss will be recognized in
an amount equal to the excess. See the impairment amount recorded to goodwill during the three months ended September 30, 2016
below.</t>
  </si>
  <si>
    <t>Impairment of Long-Lived Assets</t>
  </si>
  <si>
    <t>Impairment of Long-Lived Assets Long-lived assets, such as furniture
and equipment, purchased intangibles subject to amortization and patents and trademark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In September 2016, the Company decided
to cease operations at its Texas facility, and began winding down the operations. Based on current projections regarding future
cash flows of the Texas facility and the related subsidiary, the evaluation resulted in an impairment of $64 related to intangible
assets and $239 related to goodwill, recorded to impairment of intangible assets and goodwill on the Condensed Consolidated Statements
of Operations during the three and nine months ended September 30, 2016.</t>
  </si>
  <si>
    <t>Revenue Recognition and Deferred Revenue</t>
  </si>
  <si>
    <t>Revenue Recognition and Deferred
Revenue The Company recognizes revenues when
all of the following criteria have been met: (1) persuasive evidence of an arrangement exists; (2) delivery has occurred; (3) the
selling price is fixed and determinable; and (4) collectability is reasonably assured. The Companys revenues consist of
sales of certain of the Companys proprietary compounded drug formulations and non-proprietary formulations and products. Product Revenues Determination of criteria (3) and (4)
is based on managements judgments regarding the fixed nature of the selling prices of the products delivered and the collectability
of those amounts. Estimated returns and allowances and other adjustments are provided for in the same period during which the related
sales are recorded. The Company will defer any revenues received for a product that has not been delivered or is subject to refund
until such time that the Company and the customer jointly determine that the product has been delivered and no refund will be required. License Revenues License arrangements may consist of
non-refundable upfront license fees, data transfer fees, research reimbursement payments, exclusive license rights to patented
or patent pending compounds, technology access fees, and various performance or sales milestones. These arrangements can be multiple
element arrangements. Non-refundable fees that are not contingent
on any future performance by the Company and require no consequential continuing involvement on the part of the Company are recognized
as revenue when the license term commences and the licensed data, technology, compounded drug preparation and/or other deliverable
is delivered. Such deliverables may include physical quantities of compounded drug preparations, design of the compounded drug
preparations and structure-activity relationships, the conceptual framework and mechanism of action, and rights to the patents
or patent applications for such compounded drug preparations. The Company defers recognition of non-refundable fees if it has
continuing performance obligations without which the technology, right, product or service conveyed in conjunction with the non-refundable
fee has no utility to the licensee and that are separate and independent of the Companys performance under the other elements
of the arrangement. In addition, if the Companys continued involvement is required, through research and development services
that are related to its proprietary know-how and expertise of the delivered technology or can only be performed by the Company,
then such non-refundable fees are deferred and recognized over the period of continuing involvement. Guaranteed minimum annual
royalties are recognized on a straight-line basis over the applicable term.</t>
  </si>
  <si>
    <t>Debt Issuance Costs and Debt Discount</t>
  </si>
  <si>
    <t>Debt Issuance Costs and Debt Discount
Debt issuance costs and the debt discount
are recorded net of notes payable and capital lease obligations in the condensed consolidated balance sheets. Amortization expense
of debt issuance costs and the debt discount is calculated using the effective interest method over the term of the debt and is
recorded in interest expense in the accompanying condensed consolidated statements of operations.</t>
  </si>
  <si>
    <t>Fair Value Measurements</t>
  </si>
  <si>
    <t>Fair Value Measurements Fair value measurements are determined
based on the assumptions that market participants would use in pricing an asset or liability.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 Level 1: Applies to assets or liabilities for which there are quoted prices (unadjusted) for identical assets or liabilities in active markets. A quoted price in an active market provides the most reliable evidence of fair value and must be used to measure fair value whenever available.
● Level 2: Applies to assets or liabilities for which there are significant other observable inputs other than Level 1 prices, such as quoted prices for similar assets or liabilities; quoted prices in markets that are not active; or other inputs that are observable or can be corroborated by observable market data.
● Level 3: Applies to assets or liabilities for which there are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At September 30, 2016 and December
31, 2015, the Company did not have any financial assets or liabilities that are measured on a recurring basis. At September 30,
2016 and December 31, 2015, the Companys financial instruments included cash and cash equivalents, restricted short-term
investments, accounts receivable, accounts payable and accrued expenses, accrued payroll and related liabilities, customer deposits,
deferred acquisition obligations, notes payable and capital leases. The carrying amount of these financial instruments, except
for deferred acquisition obligations, notes payable and capital leases, approximates fair value due to the short-term maturities
of these instruments. The Companys restricted short-term investments are carried at amortized cost, which approximates
fair value. Based on borrowing rates currently available to the Company, the carrying values of the deferred acquisition obligations,
notes payable and capital leases, approximate their respective fair values.</t>
  </si>
  <si>
    <t>Derivative Instruments The Company accounts for free-standing
derivative instruments and hybrid instruments that contain embedded derivative features as either assets or liabilities in the
condensed consolidated balance sheets and are measured at fair value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Company estimates the fair value
of derivative instruments and hybrid instruments using various techniques (and combinations thereof) that are considered to be
consistent with the objective of measuring fair value. In selecting the appropriate technique, the Company considers, among other
factors, the nature of the instrument, the market risks that it embodies and the expected means of settlement. The Company generally
uses the Black-Scholes-Merton option pricing model, adjusted for the effect of dilution, because it embodies all of the requisite
assumptions (including trading volatility, estimated terms, dilution and risk-free rates) necessary to fair value these instruments.
Estimating the fair value of derivative financial instruments requires the development of significant and subjective estimates
that may, and are likely to, change over the duration of the instrument with related changes in internal and external market factors.
Increases in the trading price of the Companys common stock and increases in fair value during a given financial quarter
result in the application of non-cash derivative expense. Conversely, decreases in the trading price of the Companys common
stock and decreases in fair value during a given financial quarter would result in the application of non-cash derivative income.</t>
  </si>
  <si>
    <t>Third Party Billing and Collection Agreements</t>
  </si>
  <si>
    <t>Third Party Billing and Collection
Agreements In connection with its acquisition
of South Coast Specialty Compounding, Inc. D/B/A Park Compounding (Park), the Company entered into a billing and
collection agreement with a third party to assist in the billing and collection of workers compensation claims. Under the
terms of the agreement, the Company is obligated to pay a fixed fee to the third party equal to 55% of the amounts billed and
collected under the workers compensation claims. The Company accrues for such fees in accounts payable and accrued expenses
in the accompanying condensed consolidated balance sheets. Total billing and collection management expense under this agreement
for the three and nine months ended September 30, 2016 were $0 and $24, respectively, and $7 and $28, for the three and nine months
ended September 30, 2015, respectively, and is included in selling and marketing expenses in the accompanying condensed consolidated
statements of operations. The amounts due under the agreement as of September 30, 2016 and December 31, 2015 were $30 and $81,
respectively.</t>
  </si>
  <si>
    <t>Stock-Based Compensation</t>
  </si>
  <si>
    <t>Stock-Based Compensation All stock-based payments to employees,
directors and consultants, including grants of stock options, warrants, restricted stock units (RSUs) and restricted
stock, are recognized in the condensed consolidated financial statements based upon their estimated fair values. The Company uses
the Black-Scholes-Merton option pricing model and Monte Carlo Simulation to estimate the fair value of stock-based awards. The
estimated fair value is determined at the date of grant. The financial statement effect of forfeitures is estimated at the time
of grant and revised, if necessary, if the actual effect differs from those estimates. The Companys accounting policy
for equity instruments issued to consultants and vendors in exchange for goods and services follows Financial Accounting Standards
Board (FASB) guidance. As such, the value of the applicable stock-based compensation is periodically remeasured
and income or expense is recognized during the vesting terms of the equity instruments. The measurement date for the estimated
fair value of the equity instruments issued is the earlier of (i) the date at which a commitment for performance by the consultant
or vendor is reached or (ii) the date at which the consultant or vendors performance is complete. In the case of equity
instruments issued to consultants, the estimated fair value of the equity instrument is primarily recognized over the term of
the consulting agreement. According to FASB guidance, an asset acquired in exchange for the issuance of fully vested, nonforfeitable
equity instruments should not be presented or classified as an offset to equity on the grantors balance sheet once the
equity instrument is granted for accounting purposes. Accordingly, the Company records the estimated fair value of nonforfeitable
equity instruments issued for future consulting services as prepaid stock-based consulting expenses in its condensed consolidated
balance sheets.</t>
  </si>
  <si>
    <t>Income Taxes</t>
  </si>
  <si>
    <t>Income Taxes The Company accounts for income taxes
under the provisions of FASB Accounting Standards Codification (ASC) 740, Income Taxes</t>
  </si>
  <si>
    <t>Basic and Diluted Net Loss per Common Share</t>
  </si>
  <si>
    <t>Basic and Diluted Net Loss per Common
Share 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and common equivalent shares, such as stock options and warrants, outstanding during
the period. Basic and diluted net loss per share
is computed using the weighted average number of shares of common stock outstanding during the period. Common stock equivalents
(using the treasury stock or if converted method) from deferred acquisition obligations, convertible note payable,
stock options, unvested RSUs and warrants were 4,424,397 and 3,382,512 at September 30, 2016 and 2015, respectively, and are excluded
from the calculation of diluted net loss per share for all periods presented because the effect is anti-dilutive. Included in the
basic and diluted net loss per share calculation were RSUs awarded to our CEO, Mark Baum, that have vested, but issuance and delivery
of shares has not occurred and RSUs awarded to directors that had vested, but the issuance and delivery of the shares are deferred
until the director resigns. The number of shares underlying these vested RSUs at September 30, 2016 and 2015 was 281,283 and 39,880,
respectively. The following table shows the computation
of basic and diluted net loss per share of common stock for the three and nine months ended September 30, 2016 and 2015:
For the For the For the For the
Three Months Ended Three Months Ended Nine Months Ended Nine Months Ended
September 30, 2016 September 30, 2015 September 30, 2016 September 30, 2015
Numerator  net loss $ (3,850 ) $ (3,952 ) $ (12,985 ) $ (10,775 )
Denominator  weighted average number of shares outstanding, basic and diluted 13,471,004 9,603,541 12,404,328 9,501,730
Net loss per share, basic and diluted $ (0.29 ) $ (0.41 ) $ (1.05 ) $ (1.13 )</t>
  </si>
  <si>
    <t>Recently Issued Accounting Pronouncements</t>
  </si>
  <si>
    <t xml:space="preserve">Recently Issued Accounting Pronouncements In May 2014, the FASB issued Accounting
Standards Update (ASU) 2014-09, Revenue from Contracts with Customers. In August 2014, the FASB issued new
accounting guidance which defines managements responsibility to assess an entitys ability to continue as a going
concern, and to provide related footnote disclosures in certain circumstances. This guidance will be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will apply
the guidance and disclosure provisions of the new standard upon adoption in its 2016 annual consolidated financial statements. In February 2016, the FASB issued ASU
2016-02, Leases In January 2016, the FASB issued ASU
2016-01, Financial Instruments: Recognition and Measurement of Financial Assets and Financial Liabilities In March 2016, the FASB issued ASU 2016-09,
Compensation-Stock Compensation (Topic 718): Improvements to Employee Share-Based Payment Accounting In July 2015, the FASB issued ASU 2015-11,
Simplifying the Measurement of Inventory, </t>
  </si>
  <si>
    <t>Summary of Significant Accounting Policies (Tables)</t>
  </si>
  <si>
    <t>Schedule of Basic and Diluted Earnings Per Common Share</t>
  </si>
  <si>
    <t>The following table shows the computation
of basic and diluted net loss per share of common stock for the three and nine months ended September 30, 2016 and 2015:
For the For the For the For the
Three Months Ended Three Months Ended Nine Months Ended Nine Months Ended
September 30, 2016 September 30, 2015 September 30, 2016 September 30, 2015
Numerator  net loss $ (3,850 ) $ (3,952 ) $ (12,985 ) $ (10,775 )
Denominator  weighted average number of shares outstanding, basic and diluted 13,471,004 9,603,541 12,404,328 9,501,730
Net loss per share, basic and diluted $ (0.29 ) $ (0.41 ) $ (1.05 ) $ (1.13 )</t>
  </si>
  <si>
    <t>Inventories (Tables)</t>
  </si>
  <si>
    <t>Schedule of Inventories</t>
  </si>
  <si>
    <t xml:space="preserve">The composition of inventories as of
September 30, 2016 and December 31, 2015 was as follows:
September 30, 2016 December 31, 2015
Raw materials $ 801 $ 775
Finished goods 1,101 637
Total inventories $ 1,902 $ 1,412 </t>
  </si>
  <si>
    <t>Prepaid Expenses and Other Current Assets (Tables)</t>
  </si>
  <si>
    <t>Schedule of Prepaid Expenses and Other Current Assets</t>
  </si>
  <si>
    <t xml:space="preserve">Prepaid expenses and other current assets
consisted of the following:
September 30, 2016 December 31, 2015
Prepaid insurance $ 443 $ 297
Other prepaid expenses 613 370
Deposits and other current assets 106 119
Total prepaid expenses and other current assets $ 1,162 $ 786 </t>
  </si>
  <si>
    <t>Intangible Assets and Goodwill (Tables)</t>
  </si>
  <si>
    <t>Schedule of Intangible Assets</t>
  </si>
  <si>
    <t xml:space="preserve">The Companys intangible assets
at September 30, 2016 consisted of the following:
Amortization
periods Accumulated Net
(in years) Cost amortization Impairment Carrying value
Patents 17-19 years $ 168 $ (6 ) $ - $ 162
Trademarks Indefinite 201 - - 201
Customer relationships 3-15 years 2,998 (488 ) (15 ) 2,495
Trade name 5 years 16 (6 ) (1 ) 9
Non-competition clause 3-4 years 294 (161 ) (20 ) 113
State pharmacy licenses 25 years 45 (4 ) (28 ) 13
$ 3,722 $ (665 ) $ (64 ) $ 2,994 </t>
  </si>
  <si>
    <t>Schedule of Amortization Expenses for Intangible Assets</t>
  </si>
  <si>
    <t xml:space="preserve">Amortization expense for intangible
assets for the three and nine months ended September 30, 2016 was as follows:
For the For the For the For the
Three Months Ended Three Months Ended Nine Months Ended Nine Months Ended
September 30, 2016 September 30, 2015 September 30, 2016 September 30, 2015
Patents $ 4 $ - $ 5 $ -
Customer relationships 60 66 191 195
Trade name - 1 2 2
Non-competition clause 16 22 62 66
State pharmacy licenses - - 2 1
$ 79 $ 88 $ 262 $ 264 </t>
  </si>
  <si>
    <t>Schedule of Estimated Future Amortization Expense</t>
  </si>
  <si>
    <t xml:space="preserve">Estimated future amortization expense
for the Companys intangible assets at September 30, 2016 is as follows:
Remainder of 2016 $ 90
2017 357
2018 216
2019 212
2020 210
Thereafter 1,908
$ 2,994 </t>
  </si>
  <si>
    <t>Schedule of Goodwill</t>
  </si>
  <si>
    <t xml:space="preserve">Changes to the carrying value of the
Companys goodwill during the nine months ended September 30, 2016 was as follows:
Balance at December 31, 2015 2,466
Impairment related to Texas facility cessation (239 )
Balance at September 30, 2016 $ 2,227 </t>
  </si>
  <si>
    <t>Accounts Payable and Accrued Expenses (Tables)</t>
  </si>
  <si>
    <t>Schedule of Accounts Payable and Accrued Expenses</t>
  </si>
  <si>
    <t>Accounts payable and accrued expenses
consisted of the following:
September 30, 2016 December 31, 2015
Accounts payable $ 3,222 $ 3,185
Deferred rent 429 63
Accrued interest (see Note 8) 108 90
Accrued exit fee for note payable (see Note 8) 500 500
Building lease liability(1) 121 46
Other accrued expenses (2) - 23
Total accounts payable and accrued expenses 4,380 3,907
Less: Current portion (3,795 ) (3,407 )
Non-current total accrued expenses $ 585 $ 500
(1) In September 2014, the Company relocated its primary operations to a 7,565 square foot office facility in San Diego, California. In February 2015, the Company entered into a sublease agreement to sublet 3,874 square feet of its previously occupied offices through the remaining term of the lease at a monthly rent amount of $8. The Company recognized a loss of approximately $117 during the year ended December 31, 2014 related to the estimated remaining lease liability, net of expected sublease income, of the previously occupied offices. In September 2016, the Company decided to cease operations at its Texas location and started steps to wind down operations. The Company recognized a loss of $121 during the nine months ended September 30, 2016 related to the estimated remaining lease liability. The obligations were discounted based on current prevailing market rates.
(2) The amount consists of a $23 stock-based compensation accrual at December 31, 2015 related to stock options to be granted for consulting services provided. The stock options were granted during the nine months ended September 30, 2016 and the $23 was recorded to additional paid-in-capital.</t>
  </si>
  <si>
    <t>Debt (Tables)</t>
  </si>
  <si>
    <t>Summary of Notes Payable</t>
  </si>
  <si>
    <t xml:space="preserve">Notes payable at September 30, 2016
was as follows:
September 30, 2016
Senior Note - 2015 $ 10,000
Convertible Senior Note - 2016 3,000
Add: Interest paid-in-kind 283
Less: Discount on notes (3,553 )
Less: Current portion -
Long-term portion $ 9,730 </t>
  </si>
  <si>
    <t>Summary of Future Minimum Payments</t>
  </si>
  <si>
    <t xml:space="preserve">Future minimum payments as of September
30, 2016 are as follows:
Amount
Remainder of 2016 $ 437
2017 1,435
2018 2,981
2019 4,423
2020 4,424
Thereafter 5,711
Total minimum payments 19,411
Less: amount representing interest and interest paid-in-kind (6,411 )
Notes payable, gross 13,000
Add: interest paid-in-kind 283
Less: unamortized discount (3,553 )
Note payable and interest paid-in-kind, net of unamortized debt discount $ 9,730 </t>
  </si>
  <si>
    <t>Capital Lease Obligation (Tables)</t>
  </si>
  <si>
    <t>Schedule of Future Payment Under Captial Lease</t>
  </si>
  <si>
    <t xml:space="preserve">The Company has also leased other equipment
under capital leases with an interest rate of 4.25% per annum. At September 30, 2016, future payments under the Companys
capital leases were as follows:
Amount
Remainder of 2016 $ 194
2017 775
2018 773
2019 751
Total minimum lease payments 2,493
Less: amount representing interest payments (590 )
Present value of future minimum lease payment 1,903
Less: current portion (434 )
Less: unamortized discount (30 )
Capital lease obligation, net of current portion and unamortized discount $ 1,439 </t>
  </si>
  <si>
    <t>Stockholders' Equity (Deficit) and Stock-Based Compensation (Tables)</t>
  </si>
  <si>
    <t>Schedule of Stock Option Plan Activity</t>
  </si>
  <si>
    <t xml:space="preserve">A summary of stock option activity under
the Plan for the nine months ended September 30, 2016 is as follows:
Number of shares Weighted Avg. Exercise Price Weighted Avg. Remaining Contractual Life Aggregate Intrinsic Value
Options outstanding - January 1, 2016 1,544,026 $ 5.74
Options granted 502,350 $ 4.02
Options exercised (15,000 ) $ 3.68
Options cancelled/forfeit (60,313 ) $ 8.02
Options outstanding - September 30, 2016 1,971,063 6.25 6.28 $ 178,525
Options exercisable 760,071 6.26 5.86 $ 176,250
Options vested and expected to vest 1,850,552 6.25 6.27 $ 178,298 </t>
  </si>
  <si>
    <t>Schedule of Fair Value Assumption</t>
  </si>
  <si>
    <t xml:space="preserve">The table below illustrates the fair
value per share determined by the Black-Scholes-Merton option pricing model with the following assumptions used for valuing options
granted to employees:
2016
Weighted-average fair value of options granted $ 3.91
Expected terms (in years) 5.81 - 6.11
Expected volatility 101 - 107 %
Risk-free interest rate 1.07 - 1.70 %
Dividend yield - The table below illustrates the fair
value per share determined by the Black-Scholes-Merton option pricing model with the following assumptions used for valuing options
granted to consultants:
2016
Weighted-average fair value of options granted $ 4.37
Expected terms (in years) 10.00
Expected volatility 104 %
Risk-free interest rate 1.14 %
Dividend yield - </t>
  </si>
  <si>
    <t>Schedule of Shares Outstanding and Exercisable</t>
  </si>
  <si>
    <t xml:space="preserve">The following table summarizes information
about stock options outstanding and exercisable at September 30, 2016:
Options Outstanding Options Exercisable
Weighted
Average Weighted Weighted
Remaining Average Average
Number Contractual Exercise Number Exercise
Range of Exercise Prices Outstanding Life in Years Price Exercisable Price
$2.40 125,000 5.32 $ 2.40 125,000 $ 2.40
$3.74 - $4.50 678,123 7.89 $ 4.06 194,005 $ 4.29
$5.49 - $7.99 949,353 5.26 $ 7.54 234,328 $ 6. 80
$8.06 - $8.99 213,557 6.37 $ 8.92 201,708 $ 8.95
$42.80 5,030 3.87 $ 42.80 5,030 $ 42.80
1,971,063 6.28 $ 6.25 760,071 $ 6.26 </t>
  </si>
  <si>
    <t>Schedule of Market-based Vesting Conditions for Restricted Stock Units Granted</t>
  </si>
  <si>
    <t>These market-based accelerated vesting
conditions and share amounts (in aggregate) are set forth below:
Tranche Number of shares Target share price
Tranche 1 230,000 shares $9.00 or greater
Tranche 2 230,000 shares $10.00 or greater
Tranche 3 230,000 shares $12.00 or greater
Tranche 4 230,000 shares $14.00 or greater
Tranche 5 287,500 shares $15.00 or greater</t>
  </si>
  <si>
    <t>Schedule of Assumptions Used</t>
  </si>
  <si>
    <t xml:space="preserve">The
Company used a lattice binomial model to estimate a derived service period of 33 months related to the performance-based vesting
grants and used the following assumptions:
2016
Market price $ 3.98
Contractual terms (in years) 5.00
Expected volatility 102 %
Risk-free interest rate 1.04 %
Dividend yield - </t>
  </si>
  <si>
    <t>Schedule of Restricted Stock Units Activity</t>
  </si>
  <si>
    <t xml:space="preserve">A summary of the Companys RSU
activity and related information for the nine months ended September 30, 2016 is as follows:
Number of RSUs Weighted Average Grant Date Fair Value
RSUs unvested - January 1, 2016 1,487,961 $ 3.18
RSUs granted 1,270,950 $ 2.25
RSUs vested (236,326 ) $ 8.56
RSUs cancelled/forfeit (1,217,017 ) $ 1.95
RSUs unvested at September 30, 2016 1,305,568 $ 2.45 </t>
  </si>
  <si>
    <t>Schedule of Warrants Activity</t>
  </si>
  <si>
    <t xml:space="preserve">A summary of warrant activity for the
nine months ended September 30, 2016 is as follows:
Number of Shares Subject to Warrants Outstanding Weighted Avg. Exercise Price
Warrants outstanding - January 1, 2016 240,688 $ 7.41
Granted 40,000 3.75
Exercised -
Expired -
Warrants outstanding and exercisable - September 30, 2016 280,688 $ 5.20
Weighted average remaining contractual life of the outstanding warrants in years - September 30, 2016 5.19 </t>
  </si>
  <si>
    <t>Schedule of Warrants Outstanding and Warrants Exercisable</t>
  </si>
  <si>
    <t xml:space="preserve">A list of the warrants outstanding as
of September 30, 2016 is included in the following table:
Warrants Outstanding Warrants Exercisable
Warrants Exercise Warrants Expiration
Warrant Series Issue Date Outstanding Price Exercisable Date
Lender warrants (see Note 8) 5/11/2015 125,000 $ 3.60 125,000 5/11/2025
Underwriter warrants 2/7/2013 55,688 $ 5.25 55,688 2/7/2018
Settlement warrants 8/16/2016 40,000 $ 3.75 40,000 8/16/2021
Warrants issued to investor relations consultant 7/19/2013 60,000 $ 8.50 60,000 7/19/2018
280,688 $ 5.20 280,688 </t>
  </si>
  <si>
    <t>Schedule of Stock Based Compensation Granted to Employees Directors Consultants</t>
  </si>
  <si>
    <t xml:space="preserve">The Company recorded stock-based compensation
related to equity instruments granted to employees, directors and consultants as follows:
For the For the For the For the
Three Months Ended Three Months Ended Nine Months Ended Nine Months Ended
September 30, 2016 September 30, 2015 September 30, 2016 September 30, 2015
Employees - selling and marketing $ 102 $ 106 $ 348 $ 281
Employees - general and administrative 600 754 2,465 1,791
Directors - general and administrative 62 96 176 204
Consultants - selling and marketing - - - 41
Other - general and administrative 115 - 115 -
Total $ 879 $ 956 $ 3,104 $ 2,317 </t>
  </si>
  <si>
    <t>Warrant [Member]</t>
  </si>
  <si>
    <t xml:space="preserve">The table below illustrates the fair
value per share determined by the Black-Scholes-Merton option pricing model with the following assumptions used for valuing warrants
granted related to settlement agreements:
2016
Weighted-average fair value of warrants granted 2.88
Expected terms (in years) 5
Expected volatility 106 %
Risk-free interest rate 0.79 %
Dividend yield - </t>
  </si>
  <si>
    <t>Derivative Instruments (Tables)</t>
  </si>
  <si>
    <t>Disclosure of Compensation Related Costs, Share-based Payments [Abstract]</t>
  </si>
  <si>
    <t>Schedule of Derivative Liabilities at Fair Value</t>
  </si>
  <si>
    <t xml:space="preserve">The table below illustrates the fair
value per share determined by the Black-Scholes-Merton option pricing model with the following assumptions used for valuing derivative
liabilities:
2016
Expected volatility 103 - 111 %
Risk-free interest rate 1.22 - 1.70 %
Dividend yield - </t>
  </si>
  <si>
    <t>Fair Value at Reconciliation of Measured Liabilities</t>
  </si>
  <si>
    <t xml:space="preserve">The following table provides a reconciliation
of all liabilities measured at fair value using Level 3 significant unobservable inputs:
September 30, 2016
Warrant derivative liability:
Balance at January 1, 2016 $ -
Modification of warrant and reclassification from equity to liabilities 675
Change in fair value (211 )
Reclassification from liabilities to equity upon closing of public equity offering (464 )
Balance at June 30, 2016 $ -
Embedded conversion feature derivative liability:
Balance at January 1, 2016 $ -
Embedded conversion feature in Convertible Note issued 2,322
Change in fair value 324
Reclassification from liabilities to equity upon closing of public equity offering (2,646 )
Balance at September 30, 2016 $ - </t>
  </si>
  <si>
    <t>Summary of Significant Accounting Policies (Details Narrative) - USD ($) $ in Thousands</t>
  </si>
  <si>
    <t>Net cash used in operating activities</t>
  </si>
  <si>
    <t>Cash resources and restricted investments</t>
  </si>
  <si>
    <t>Proceeds from sale and leaseback of equipment</t>
  </si>
  <si>
    <t>Deposit coverage limits by FDIC, per owner</t>
  </si>
  <si>
    <t>Cash deposits in excess of FDIC limits</t>
  </si>
  <si>
    <t>Accounts receivable, net of allowance for doubtful accounts</t>
  </si>
  <si>
    <t>Restricted Stock Units [Member]</t>
  </si>
  <si>
    <t>Number of shares vested during the period</t>
  </si>
  <si>
    <t>Deferred Acquisition Obligations, Stock Options, Unvested RSUs and Warrants [Member]</t>
  </si>
  <si>
    <t>Anti dilutive securities</t>
  </si>
  <si>
    <t>Billing And Collection Agreement [Member] | Third Party [Member]</t>
  </si>
  <si>
    <t>Percentage of billing and collection amount</t>
  </si>
  <si>
    <t>55.00%</t>
  </si>
  <si>
    <t>Billing and collection management expense</t>
  </si>
  <si>
    <t>Due to related party</t>
  </si>
  <si>
    <t>Summary of Significant Accounting Policies - Schedule of Basic and Diluted Earnings Per Common Share (Details) - USD ($) $ / shares in Units, $ in Thousands</t>
  </si>
  <si>
    <t>Numerator - net loss</t>
  </si>
  <si>
    <t>Denominator - weighted average number of shares outstanding, basic and diluted</t>
  </si>
  <si>
    <t>Net loss per share, basic and diluted</t>
  </si>
  <si>
    <t>Restricted Cash and Short-Term Investments (Details Narrative) - USD ($) $ in Thousands</t>
  </si>
  <si>
    <t>Certificate of deposit</t>
  </si>
  <si>
    <t>Inventories - Schedule of Inventories (Details) - USD ($) $ in Thousands</t>
  </si>
  <si>
    <t>Raw materials</t>
  </si>
  <si>
    <t>Finished goods</t>
  </si>
  <si>
    <t>Total inventories</t>
  </si>
  <si>
    <t>Prepaid Expenses and Other Current Assets - Schedule of Prepaid Expenses and Other Current Assets (Details) - USD ($) $ in Thousands</t>
  </si>
  <si>
    <t>Prepaid insurance</t>
  </si>
  <si>
    <t>Other prepaid expenses</t>
  </si>
  <si>
    <t>Deposits and other current assets</t>
  </si>
  <si>
    <t>Total prepaid expenses and other current assets</t>
  </si>
  <si>
    <t>Intangible Assets and Goodwill - Schedule of Intangible Assets (Details) $ in Thousands</t>
  </si>
  <si>
    <t>Sep. 30, 2016USD ($)</t>
  </si>
  <si>
    <t>Cost</t>
  </si>
  <si>
    <t>Accumulated amortization</t>
  </si>
  <si>
    <t>Impairment</t>
  </si>
  <si>
    <t>Net Carrying value</t>
  </si>
  <si>
    <t>Patents [Member]</t>
  </si>
  <si>
    <t>Patents [Member] | Minimum [Member]</t>
  </si>
  <si>
    <t>Amortization periods (in years)</t>
  </si>
  <si>
    <t>17 years</t>
  </si>
  <si>
    <t>Patents [Member] | Maximum [Member]</t>
  </si>
  <si>
    <t>19 years</t>
  </si>
  <si>
    <t>Trademarks [Member]</t>
  </si>
  <si>
    <t>Amortization periods description</t>
  </si>
  <si>
    <t>Indefinite</t>
  </si>
  <si>
    <t>Customer Relationships [Member]</t>
  </si>
  <si>
    <t>Customer Relationships [Member] | Minimum [Member]</t>
  </si>
  <si>
    <t>3 years</t>
  </si>
  <si>
    <t>Customer Relationships [Member] | Maximum [Member]</t>
  </si>
  <si>
    <t>15 years</t>
  </si>
  <si>
    <t>Trade Name [Member]</t>
  </si>
  <si>
    <t>5 years</t>
  </si>
  <si>
    <t>Non-Competition Clause [Member]</t>
  </si>
  <si>
    <t>Non-Competition Clause [Member] | Minimum [Member]</t>
  </si>
  <si>
    <t>Non-Competition Clause [Member] | Maximum [Member]</t>
  </si>
  <si>
    <t>4 years</t>
  </si>
  <si>
    <t>State Pharmacy Licenses [Member]</t>
  </si>
  <si>
    <t>25 years</t>
  </si>
  <si>
    <t>Intangible Assets and Goodwill - Schedule of Amortization Expenses for Intangible Assets (Details) - USD ($) $ in Thousands</t>
  </si>
  <si>
    <t>Intangible Assets and Goodwill - Schedule of Estimated Future Amortization Expense (Details) - USD ($) $ in Thousands</t>
  </si>
  <si>
    <t>Remainder of 2016</t>
  </si>
  <si>
    <t>Thereafter</t>
  </si>
  <si>
    <t>Intangible assets</t>
  </si>
  <si>
    <t>Intangible Assets and Goodwill - Schedule of Goodwill (Details) $ in Thousands</t>
  </si>
  <si>
    <t>Intangible Assets And Goodwill - Schedule Of Goodwill Details</t>
  </si>
  <si>
    <t>Balance beginning</t>
  </si>
  <si>
    <t>Impairment related to Texas facility cessation</t>
  </si>
  <si>
    <t>Balance ending</t>
  </si>
  <si>
    <t>Accounts Payable and Accrued Expenses - Schedule of Accounts Payable and Accrued Expenses (Details) - USD ($) $ in Thousands</t>
  </si>
  <si>
    <t>Accounts payable</t>
  </si>
  <si>
    <t>Deferred rent</t>
  </si>
  <si>
    <t>Accrued interest (see Note 8)</t>
  </si>
  <si>
    <t>Accrued exit fee for note payable (see Note 8)</t>
  </si>
  <si>
    <t>Building lease liability</t>
  </si>
  <si>
    <t>[1]</t>
  </si>
  <si>
    <t>Other accrued expenses</t>
  </si>
  <si>
    <t>[2]</t>
  </si>
  <si>
    <t>Total accounts payable and accrued expenses</t>
  </si>
  <si>
    <t>Less: Current portion</t>
  </si>
  <si>
    <t>Non-current total accrued expenses</t>
  </si>
  <si>
    <t>(1) In September 2014, the Company relocated its primary operations to a 7,565 square foot office facility in San Diego, California. In February 2015, the Company entered into a sublease agreement to sublet 3,874 square feet of its previously occupied offices through the remaining term of the lease at a monthly rent amount of $8. The Company recognized a loss of approximately $117 during the year ended December 31, 2014 related to the estimated remaining lease liability, net of expected sublease income, of the previously occupied offices. In September 2016, the Company decided to cease operations at its Texas location and started steps to wind down operations.  The Company recognized a loss of $121 during the nine months ended September 30, 2016 related to the estimated remaining lease liability.  The obligations were discounted based on current prevailing market rates.</t>
  </si>
  <si>
    <t>(2) The amount consists of a $23 stock-based compensation accrual at December 31, 2015 related to stock options to be granted for consulting services provided. The stock options were granted during the nine months ended September 30, 2016 and the $23 was recorded to additional paid-in-capital.</t>
  </si>
  <si>
    <t>Accounts Payable and Accrued Expenses - Schedule of Accounts Payable and Accrued Expenses (Details) (Parenthetical) $ in Thousands</t>
  </si>
  <si>
    <t>1 Months Ended</t>
  </si>
  <si>
    <t>12 Months Ended</t>
  </si>
  <si>
    <t>Feb. 28, 2015USD ($)ft²</t>
  </si>
  <si>
    <t>Dec. 31, 2014USD ($)</t>
  </si>
  <si>
    <t>Dec. 31, 2015USD ($)</t>
  </si>
  <si>
    <t>Sep. 30, 2014ft²</t>
  </si>
  <si>
    <t>Area of office space | ft²</t>
  </si>
  <si>
    <t>Area of previous office space | ft²</t>
  </si>
  <si>
    <t>Monthly rent amount</t>
  </si>
  <si>
    <t>Recognized lease losses related to estimated remaining lease liability</t>
  </si>
  <si>
    <t>Lease liability</t>
  </si>
  <si>
    <t>Stock based compensation accrual</t>
  </si>
  <si>
    <t>Additional paid-in-capital</t>
  </si>
  <si>
    <t>Debt (Details Narrative) - USD ($) $ / shares in Units, $ in Thousands</t>
  </si>
  <si>
    <t>Mar. 16, 2016</t>
  </si>
  <si>
    <t>Jan. 22, 2016</t>
  </si>
  <si>
    <t>May 11, 2015</t>
  </si>
  <si>
    <t>Loan due date</t>
  </si>
  <si>
    <t>May 11,
		2021</t>
  </si>
  <si>
    <t>Liability of final fee included in accrued expenses</t>
  </si>
  <si>
    <t>Fair value of warrants</t>
  </si>
  <si>
    <t>Fair value of contractual term</t>
  </si>
  <si>
    <t>Common stock volatility rate</t>
  </si>
  <si>
    <t>102.00%</t>
  </si>
  <si>
    <t>Fair value of dividend rate</t>
  </si>
  <si>
    <t>Fair value of risk-free interest rate</t>
  </si>
  <si>
    <t>1.04%</t>
  </si>
  <si>
    <t>Debt discount</t>
  </si>
  <si>
    <t>Debt conversion price per share</t>
  </si>
  <si>
    <t>Proceeds from convertible note</t>
  </si>
  <si>
    <t>Warrants exercise price per share</t>
  </si>
  <si>
    <t>Loan Agreement [Member]</t>
  </si>
  <si>
    <t>Loan Agreement [Member] | Life Sciences Alternative Funding LLC [Member]</t>
  </si>
  <si>
    <t>Principal amount of loan</t>
  </si>
  <si>
    <t>Loans bear interest</t>
  </si>
  <si>
    <t>12.50%</t>
  </si>
  <si>
    <t>loans bear interest rate description</t>
  </si>
  <si>
    <t>The term loans bear interest at a fixed per-annum rate of 12.5% and allows for 2% of the interest to be paid-in-kind until either February 2017 or May 2017,</t>
  </si>
  <si>
    <t>Loan installments</t>
  </si>
  <si>
    <t>36 months</t>
  </si>
  <si>
    <t>Percentage of loan agreement final fee</t>
  </si>
  <si>
    <t>5.00%</t>
  </si>
  <si>
    <t>Incurred expense debt</t>
  </si>
  <si>
    <t>Issuance of warrants to purchase maximum number of shares</t>
  </si>
  <si>
    <t>Common stock exercise price per share</t>
  </si>
  <si>
    <t>Issuance of warrants to purchase of common stock expiration year</t>
  </si>
  <si>
    <t>10 years</t>
  </si>
  <si>
    <t>Fair value of common stock</t>
  </si>
  <si>
    <t>109.00%</t>
  </si>
  <si>
    <t>0.00%</t>
  </si>
  <si>
    <t>1.25%</t>
  </si>
  <si>
    <t>Loan Agreement [Member] | Life Sciences Alternative Funding LLC [Member] | Minimum Revenue or Cash Balance [Member]</t>
  </si>
  <si>
    <t>24 months</t>
  </si>
  <si>
    <t>Note Purchase Agreement [Member] | Lender [Member] | 8.00% Convertible Senior Secured Note [Member]</t>
  </si>
  <si>
    <t>8.00%</t>
  </si>
  <si>
    <t>Convertible note principal amount</t>
  </si>
  <si>
    <t>Convertible note fixed per annum rate</t>
  </si>
  <si>
    <t>Convertible note description</t>
  </si>
  <si>
    <t xml:space="preserve">The Company is permitted to redeem the Convertible Note prior to its maturity at any time on or after March 1, 2018 for cash purchase prices equal to 109% - 105% of the outstanding principal amount of the Convertible Note, depending on the date of redemption. </t>
  </si>
  <si>
    <t>Percentage of repurchase convertible note in cash is greater than outstanding principal amount</t>
  </si>
  <si>
    <t>105.00%</t>
  </si>
  <si>
    <t>Fair value of embedded conversion feature</t>
  </si>
  <si>
    <t>Debt - Summary of Notes Payable (Details) - USD ($) $ in Thousands</t>
  </si>
  <si>
    <t>Less: Discounts on notes</t>
  </si>
  <si>
    <t>Long-term portion</t>
  </si>
  <si>
    <t>Senior Note - 2015 [Member]</t>
  </si>
  <si>
    <t>Notes payable</t>
  </si>
  <si>
    <t>Convertible Senior Note - 2016 [Member]</t>
  </si>
  <si>
    <t>Notes Payable [Member]</t>
  </si>
  <si>
    <t>Add: Interest paid-in-kind</t>
  </si>
  <si>
    <t>Debt - Summary of Future Minimum Payments (Details) - USD ($) $ in Thousands</t>
  </si>
  <si>
    <t>Less: unamortized discount</t>
  </si>
  <si>
    <t>Notes payable and interest paid-in-kind, net of unamortized debt discount</t>
  </si>
  <si>
    <t>Total minimum payments</t>
  </si>
  <si>
    <t>Less: amount representing interest and interest paid-in-kind</t>
  </si>
  <si>
    <t>Notes payable, gross</t>
  </si>
  <si>
    <t>Add: interest paid-in-kind</t>
  </si>
  <si>
    <t>Capital Lease Obligation (Details Narrative) - USD ($)</t>
  </si>
  <si>
    <t>Aug. 09, 2016</t>
  </si>
  <si>
    <t>Property and equipment purchase price</t>
  </si>
  <si>
    <t>Lease Agreement [Member]</t>
  </si>
  <si>
    <t>Lease monthly payments</t>
  </si>
  <si>
    <t>Lease future payment</t>
  </si>
  <si>
    <t>Lease incurred expenses</t>
  </si>
  <si>
    <t>Capital lease future minimum payments percentage</t>
  </si>
  <si>
    <t>16.80%</t>
  </si>
  <si>
    <t>Amortization of debt issuance costs at a rate</t>
  </si>
  <si>
    <t>1.80%</t>
  </si>
  <si>
    <t>Capital leases interest rate</t>
  </si>
  <si>
    <t>4.25%</t>
  </si>
  <si>
    <t>Capital Lease Obligation - Schedule of Future Payment Under Captial Lease (Details) - USD ($) $ in Thousands</t>
  </si>
  <si>
    <t>Total minimum lease payments</t>
  </si>
  <si>
    <t>Less: amount representing interest payments</t>
  </si>
  <si>
    <t>Present value of future minimum lease payment</t>
  </si>
  <si>
    <t>Less: current portion</t>
  </si>
  <si>
    <t>Capital lease obligation, net of current portion and unamortized discount</t>
  </si>
  <si>
    <t>Stockholders' Equity (Deficit) and Stock-Based Compensation (Details Narrative) - USD ($) $ / shares in Units, $ in Thousands</t>
  </si>
  <si>
    <t>May 31, 2016</t>
  </si>
  <si>
    <t>Apr. 30, 2016</t>
  </si>
  <si>
    <t>Nov. 30, 2015</t>
  </si>
  <si>
    <t>Sale of stock price per share</t>
  </si>
  <si>
    <t>Proceeds from offering price</t>
  </si>
  <si>
    <t>Net proceeds from sales of common stock</t>
  </si>
  <si>
    <t>Shares issued upon exercise of stock options, shares</t>
  </si>
  <si>
    <t>Shares issued upon exercise of stock options</t>
  </si>
  <si>
    <t>Stock options to purchase shares of common stock</t>
  </si>
  <si>
    <t>Stock option purchase of exercise price</t>
  </si>
  <si>
    <t>Preferred stock, shares authorized</t>
  </si>
  <si>
    <t>Preferred stock, par value</t>
  </si>
  <si>
    <t>Preferred stock, shares issued</t>
  </si>
  <si>
    <t>Preferred stock, shares outstanding</t>
  </si>
  <si>
    <t>Intrinsic value of stock option exercised</t>
  </si>
  <si>
    <t>Stock options granted with exercise price contractual terms</t>
  </si>
  <si>
    <t>Stock options granted vesting terms</t>
  </si>
  <si>
    <t>During the six months ended June 30, 2016, the Company granted stock options to certain employees and consultants. The stock options were granted with an exercise price equal to the current market price of the Companys common stock, as reported by the securities exchange on which the common stock was then listed, at the grant date and have contractual terms of 10 years. Vesting terms for options granted to employees and consultants during the six months ended June 30, 2016 typically included one of the following vesting schedules: 25% of the shares subject to the option vest and become exercisable on the first anniversary of the grant date and the remaining 75% of the shares subject to the option vest and become exercisable quarterly in equal installments thereafter over three years; or 100% vesting associated with the provision or completion of services provided under contracts with consultants. Certain option awards provide for accelerated vesting if there is a change in control (as defined in the Plan) and in the event of certain modifications to the option award agreement.</t>
  </si>
  <si>
    <t>Percentage of forfeiture factor</t>
  </si>
  <si>
    <t>10.00%</t>
  </si>
  <si>
    <t>Stock Options [Member]</t>
  </si>
  <si>
    <t>Unrecognized compensation expense related to unvested stock options granted under the Plan</t>
  </si>
  <si>
    <t>Expense expected to recognize over the weighted-average remaining vesting period</t>
  </si>
  <si>
    <t>3 years 3 months 18 days</t>
  </si>
  <si>
    <t>2007 Incentive Stock and Awards Plan [Member]</t>
  </si>
  <si>
    <t>Maximum number of common stock issuance under the plan</t>
  </si>
  <si>
    <t>2 years</t>
  </si>
  <si>
    <t>Performance shares grant period</t>
  </si>
  <si>
    <t>Restricted Stock Units [Member] | Minimum [Member]</t>
  </si>
  <si>
    <t>Performance shares price per share</t>
  </si>
  <si>
    <t>Restricted Stock Units [Member] | Maximum [Member]</t>
  </si>
  <si>
    <t>Pharmacy Creations, LLC [Member]</t>
  </si>
  <si>
    <t>Issuance of common stock to settle contingent acquisition</t>
  </si>
  <si>
    <t>Mark L. Baum [Member] | Restricted Stock Units [Member]</t>
  </si>
  <si>
    <t>Performance shares</t>
  </si>
  <si>
    <t>Directors [Member] | Restricted Stock Units [Member]</t>
  </si>
  <si>
    <t>Andrew R. Boll [Member] | Restricted Stock Units [Member]</t>
  </si>
  <si>
    <t>Sales Agreement [Member]</t>
  </si>
  <si>
    <t>Number of shares sold under the agreement</t>
  </si>
  <si>
    <t>Percentage of cash commission</t>
  </si>
  <si>
    <t>3.00%</t>
  </si>
  <si>
    <t>Available for future sales of shares</t>
  </si>
  <si>
    <t>Sales commission and offering expenses</t>
  </si>
  <si>
    <t>Underwriting Agreement [Member]</t>
  </si>
  <si>
    <t>Number of common stock shares issued for offering</t>
  </si>
  <si>
    <t>proceeds from sale of common stock approximately</t>
  </si>
  <si>
    <t>Stockholders' Equity (Deficit) and Stock-Based Compensation - Schedule of Stock Option Plan Activity (Details) $ / shares in Units, $ in Thousands</t>
  </si>
  <si>
    <t>Sep. 30, 2016USD ($)$ / sharesshares</t>
  </si>
  <si>
    <t>Number of shares, Options exercised | shares</t>
  </si>
  <si>
    <t>Weighted Avg. Exercise Price, Options granted</t>
  </si>
  <si>
    <t>Weighted Avg. Exercise Price, Exercisable Ending Balance</t>
  </si>
  <si>
    <t>Weighted Avg. Remaining Contractual Life, Options exercisable</t>
  </si>
  <si>
    <t>Stock Option Plan [Member]</t>
  </si>
  <si>
    <t>Number of shares, Outstanding, Beginning balance | shares</t>
  </si>
  <si>
    <t>Number of shares, Options granted | shares</t>
  </si>
  <si>
    <t>Number of shares, Options cancelled/forfeit | shares</t>
  </si>
  <si>
    <t>Number of shares, Outstanding, Ending balance | shares</t>
  </si>
  <si>
    <t>Number of shares, Options exercisable | shares</t>
  </si>
  <si>
    <t>Number of shares, Options vested and expected to vest | shares</t>
  </si>
  <si>
    <t>Weighted Avg. Exercise Price, Outstanding, Beginning balance</t>
  </si>
  <si>
    <t>Weighted Avg. Exercise Price, Options exercised</t>
  </si>
  <si>
    <t>Weighted Avg. Exercise Price, Options cancelled/forfeit</t>
  </si>
  <si>
    <t>Weighted Avg. Exercise Price, Outstanding, Ending balance</t>
  </si>
  <si>
    <t>Weighted Avg. Exercise Price, Vested and expected to vest - end of period</t>
  </si>
  <si>
    <t>Weighted Avg. Remaining Contractual Life, Options outstanding</t>
  </si>
  <si>
    <t>6 years 3 months 11 days</t>
  </si>
  <si>
    <t>5 years 10 months 10 days</t>
  </si>
  <si>
    <t>Weighted Avg. Remaining Contractual Life, Options vested and expected to vest</t>
  </si>
  <si>
    <t>6 years 3 months 7 days</t>
  </si>
  <si>
    <t>Aggregate Intrinsic Value, Options outstanding | $</t>
  </si>
  <si>
    <t>Aggregate Intrinsic Value, Options exercisable | $</t>
  </si>
  <si>
    <t>Aggregate Intrinsic Value, Options vested and expected to vest | $</t>
  </si>
  <si>
    <t>Stockholders' Equity (Deficit) and Stock-Based Compensation - Schedule of Fair Value Assumption (Details)</t>
  </si>
  <si>
    <t>Sep. 30, 2016$ / shares</t>
  </si>
  <si>
    <t>Options Granted To Employees [Member]</t>
  </si>
  <si>
    <t>Weighted-average fair value of granted</t>
  </si>
  <si>
    <t>Expected volatility, minimum</t>
  </si>
  <si>
    <t>101.00%</t>
  </si>
  <si>
    <t>Expected volatility, maximum</t>
  </si>
  <si>
    <t>107.00%</t>
  </si>
  <si>
    <t>Risk-free interest rate, minimum</t>
  </si>
  <si>
    <t>1.07%</t>
  </si>
  <si>
    <t>Risk-free interest rate, maximum</t>
  </si>
  <si>
    <t>1.70%</t>
  </si>
  <si>
    <t>Dividend yield</t>
  </si>
  <si>
    <t>Options Granted To Employees [Member] | Minimum [Member]</t>
  </si>
  <si>
    <t>Expected terms (in years)</t>
  </si>
  <si>
    <t>5 years 9 months 22 days</t>
  </si>
  <si>
    <t>Options Granted To Employees [Member] | Maximum [Member]</t>
  </si>
  <si>
    <t>6 years 1 month 10 days</t>
  </si>
  <si>
    <t>Options Granted To Consultants [Member]</t>
  </si>
  <si>
    <t>Expected volatility</t>
  </si>
  <si>
    <t>104.00%</t>
  </si>
  <si>
    <t>Risk-free interest rate</t>
  </si>
  <si>
    <t>1.14%</t>
  </si>
  <si>
    <t>Warrant Granted [Member]</t>
  </si>
  <si>
    <t>106.00%</t>
  </si>
  <si>
    <t>0.79%</t>
  </si>
  <si>
    <t>Stockholders' Equity (Deficit) and Stock-Based Compensation - Schedule of Shares Outstanding and Exercisable (Details)</t>
  </si>
  <si>
    <t>Sep. 30, 2016$ / sharesshares</t>
  </si>
  <si>
    <t>Number of Options Outstanding | shares</t>
  </si>
  <si>
    <t>Weighted Average Remaining Contractual Life in Years</t>
  </si>
  <si>
    <t>Weighted Average Exercise Price</t>
  </si>
  <si>
    <t>Number Exercisable | shares</t>
  </si>
  <si>
    <t>Weighted Average Exercisable Exercise Price</t>
  </si>
  <si>
    <t>Range One [Member]</t>
  </si>
  <si>
    <t>Range of Exercise Prices, minimum</t>
  </si>
  <si>
    <t>5 years 3 months 26 days</t>
  </si>
  <si>
    <t>Range Two [Member]</t>
  </si>
  <si>
    <t>Range of Exercise Prices, maximum</t>
  </si>
  <si>
    <t>7 years 10 months 21 days</t>
  </si>
  <si>
    <t>Range Three [Member]</t>
  </si>
  <si>
    <t>5 years 3 months 4 days</t>
  </si>
  <si>
    <t>Range Four [Member]</t>
  </si>
  <si>
    <t>6 years 4 months 13 days</t>
  </si>
  <si>
    <t>Range Five [Member]</t>
  </si>
  <si>
    <t>3 years 10 months 13 days</t>
  </si>
  <si>
    <t>Stockholders' Equity (Deficit) and Stock-Based Compensation - Schedule of Market-based Vesting RSU Granted (Details)</t>
  </si>
  <si>
    <t>Sep. 30, 2016shares</t>
  </si>
  <si>
    <t>Tranche 1 [Member]</t>
  </si>
  <si>
    <t>Number of shares vesting</t>
  </si>
  <si>
    <t>Target share price description</t>
  </si>
  <si>
    <t>9.00 or greater</t>
  </si>
  <si>
    <t>Tranche 2 [Member]</t>
  </si>
  <si>
    <t>10.00 or greater</t>
  </si>
  <si>
    <t>Tranche 3 [Member]</t>
  </si>
  <si>
    <t>12.00 or greater</t>
  </si>
  <si>
    <t>Tranche 4 [Member]</t>
  </si>
  <si>
    <t>14.00 or greater</t>
  </si>
  <si>
    <t>Tranche 5 [Member]</t>
  </si>
  <si>
    <t>15.00 or greater</t>
  </si>
  <si>
    <t>Stockholders' Equity (Deficit) and Stock-Based Compensation - Schedule of Assumptions Used (Details)</t>
  </si>
  <si>
    <t>Market price</t>
  </si>
  <si>
    <t>Contractual terms (in years)</t>
  </si>
  <si>
    <t>Stockholders' Equity (Deficit) and Stock-Based Compensation - Schedule of Restricted Stock Units Activity (Details) - Restricted Stock Units [Member]</t>
  </si>
  <si>
    <t>Number of RSUs unvested, Outstanding, Beginning balance | shares</t>
  </si>
  <si>
    <t>Number of RSUs granted | shares</t>
  </si>
  <si>
    <t>Number of RSUs vested | shares</t>
  </si>
  <si>
    <t>Number RSUs cancelled/forfeit | shares</t>
  </si>
  <si>
    <t>Number of RSUs unvested, Outstanding, Ending balance | shares</t>
  </si>
  <si>
    <t>Weighted Average Grant Date Fair Value, Beginning balance | $ / shares</t>
  </si>
  <si>
    <t>Weighted Average Grant Date Fair Value, RSUs granted | $ / shares</t>
  </si>
  <si>
    <t>Weighted Average Grant Date Fair Value, RSUs vested | $ / shares</t>
  </si>
  <si>
    <t>Weighted Average Grant Date Fair Value, RSUs cancelled/forfeit | $ / shares</t>
  </si>
  <si>
    <t>Weighted Average Grant Date Fair Value, Ending balance | $ / shares</t>
  </si>
  <si>
    <t>Stockholders' Equity (Deficit) and Stock-Based Compensation - Schedule of Warrants Activity (Details) - Warrant [Member]</t>
  </si>
  <si>
    <t>Number of shares, outstanding, beginning balance | shares</t>
  </si>
  <si>
    <t>Number of shares subject to warrants outstanding, granted | shares</t>
  </si>
  <si>
    <t>Number of shares subject to warrants outstanding, exercised | shares</t>
  </si>
  <si>
    <t>Number of shares subject to warrants outstanding, expired | shares</t>
  </si>
  <si>
    <t>Number of shares, outstanding, ending balance | shares</t>
  </si>
  <si>
    <t>Weighted average remaining contractual life of the outstanding warrants in years</t>
  </si>
  <si>
    <t>5 years 2 months 9 days</t>
  </si>
  <si>
    <t>Weighted avg. Exercise price, outstanding, beginning balance | $ / shares</t>
  </si>
  <si>
    <t>Weighted avg. Exercise price, granted | $ / shares</t>
  </si>
  <si>
    <t>Weighted avg. Exercise price, exercised | $ / shares</t>
  </si>
  <si>
    <t>Weighted avg. Exercise price, expired/forfeited | $ / shares</t>
  </si>
  <si>
    <t>Weighted avg. Exercise price, outstanding, ending balance | $ / shares</t>
  </si>
  <si>
    <t>Stockholders' Equity (Deficit) and Stock-Based Compensation - Schedule of Warrants Outstanding and Warrants Exercisable (Details) - $ / shares</t>
  </si>
  <si>
    <t>Exercise Price</t>
  </si>
  <si>
    <t>Expiration Date</t>
  </si>
  <si>
    <t>May 11,
		2025</t>
  </si>
  <si>
    <t>Warrants Outstanding</t>
  </si>
  <si>
    <t>Warrants Exercisable</t>
  </si>
  <si>
    <t>Lender Warrants [Member]</t>
  </si>
  <si>
    <t>Issue Date</t>
  </si>
  <si>
    <t>May 11,
		2015</t>
  </si>
  <si>
    <t>Underwriter Warrants [Member]</t>
  </si>
  <si>
    <t>Feb. 7,
		2013</t>
  </si>
  <si>
    <t>Feb. 7,
		2018</t>
  </si>
  <si>
    <t>Settlement Warrants [Member]</t>
  </si>
  <si>
    <t>Aug. 16,
		2016</t>
  </si>
  <si>
    <t>Aug. 16,
		2021</t>
  </si>
  <si>
    <t>Warrants Issued To Investor Relations Consultant [Member]</t>
  </si>
  <si>
    <t>Jul. 19,
		2013</t>
  </si>
  <si>
    <t>Jul. 19,
		2018</t>
  </si>
  <si>
    <t>Stockholders' Equity (Deficit) and Stock-Based Compensation - Schedule of Stock Based Compensation Granted to Employees Directors Consultants (Details) - USD ($) $ in Thousands</t>
  </si>
  <si>
    <t>Stock based compensation related to equity instruments granted to related parties</t>
  </si>
  <si>
    <t>Employees [Member] | Selling And Marketing [Member]</t>
  </si>
  <si>
    <t>Employees [Member] | General And Administrative [Member]</t>
  </si>
  <si>
    <t>Directors [Member] | General And Administrative [Member]</t>
  </si>
  <si>
    <t>Consultants [Member] | Selling And Marketing [Member]</t>
  </si>
  <si>
    <t>Other [Member] | General And Administrative [Member]</t>
  </si>
  <si>
    <t>Derivative Instruments (Details Narrative) - $ / shares</t>
  </si>
  <si>
    <t>Warrants expiration date</t>
  </si>
  <si>
    <t>Convertible note matures date</t>
  </si>
  <si>
    <t>Derivative Instruments - Schedule of Derivative Liabilities at Fair Value (Details)</t>
  </si>
  <si>
    <t>Minimum [Member]</t>
  </si>
  <si>
    <t>103.00%</t>
  </si>
  <si>
    <t>1.22%</t>
  </si>
  <si>
    <t>Maximum [Member]</t>
  </si>
  <si>
    <t>111.00%</t>
  </si>
  <si>
    <t>Derivative Instruments - Fair Value at Reconciliation of  Measured Liabilities (Details) $ in Thousands</t>
  </si>
  <si>
    <t>Warrant Derivative Liability [Member]</t>
  </si>
  <si>
    <t>Balance Beginning</t>
  </si>
  <si>
    <t>Modification of warrant and reclassification from equity to liabilities</t>
  </si>
  <si>
    <t>Change in fair value</t>
  </si>
  <si>
    <t>Reclassification from liabilities to equity upon closing of public equity offering</t>
  </si>
  <si>
    <t>Balance Ending</t>
  </si>
  <si>
    <t>Embedded Conversion Feature Derivative Liability [Member]</t>
  </si>
  <si>
    <t>Embedded conversion feature in Convertible Note issued</t>
  </si>
  <si>
    <t>Commitments and Contingencies (Details Narrative) $ in Thousands</t>
  </si>
  <si>
    <t>Aug. 31, 2016shares</t>
  </si>
  <si>
    <t>May 31, 2016USD ($)shares</t>
  </si>
  <si>
    <t>Apr. 02, 2014USD ($)shares</t>
  </si>
  <si>
    <t>Sep. 30, 2015USD ($)</t>
  </si>
  <si>
    <t>Apr. 30, 2016USD ($)</t>
  </si>
  <si>
    <t>Number of common stock shares issued for maximum exceeds from revenue | shares</t>
  </si>
  <si>
    <t>Fair value of contingent acquisition obligation</t>
  </si>
  <si>
    <t>Issuance of common stock to settle contingent acquisition obligation</t>
  </si>
  <si>
    <t>Non-cash gain on contingent acquisition obligation</t>
  </si>
  <si>
    <t>Gain on settlement</t>
  </si>
  <si>
    <t>Insurance claim in other income</t>
  </si>
  <si>
    <t>Insurance claim payment</t>
  </si>
  <si>
    <t>Asset purchase, license and commission expense</t>
  </si>
  <si>
    <t>Revenue</t>
  </si>
  <si>
    <t>Fair value of divided ratio</t>
  </si>
  <si>
    <t>Pharmacy Creations, LLC [Member] | Minimum [Member]</t>
  </si>
  <si>
    <t>Number of common stock shares issued for exceeds revenue value</t>
  </si>
  <si>
    <t>Pharmacy Creations, LLC [Member] | Maximum [Member]</t>
  </si>
  <si>
    <t>Urigen Pharmaceuticals, Inc. [Member] | License Agreement [Member]</t>
  </si>
  <si>
    <t>Unpaid royalties</t>
  </si>
  <si>
    <t>Segment Information and Concentrations (Details Narrative)</t>
  </si>
  <si>
    <t>Maximum percentage of sales derived from single customer</t>
  </si>
  <si>
    <t>Percentage of drug and chemical purchases from three main suppliers</t>
  </si>
  <si>
    <t>76.00%</t>
  </si>
  <si>
    <t>49.00%</t>
  </si>
  <si>
    <t>72.00%</t>
  </si>
  <si>
    <t>Subsequent Events (Details Narrative) - USD ($) $ in Thousands</t>
  </si>
  <si>
    <t>Nov. 30, 2016</t>
  </si>
  <si>
    <t>Oct. 31, 2016</t>
  </si>
  <si>
    <t>Proceeds from sale of common stock</t>
  </si>
  <si>
    <t>Subsequent Event [Member]</t>
  </si>
  <si>
    <t>Property damage</t>
  </si>
  <si>
    <t>Insurance deduction value</t>
  </si>
  <si>
    <t>Subsequent Event [Member] | Sales Agreement [Member]</t>
  </si>
  <si>
    <t>Number of common stock sold</t>
  </si>
  <si>
    <t>Deducting sales commission and offering expenses</t>
  </si>
  <si>
    <t>Subsequent Event [Member] | Restricted Stock Units [Member] | Non-employee Director [Member]</t>
  </si>
  <si>
    <t>Number of common stock issu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60214</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13253763</v>
      </c>
    </row>
    <row r="12" spans="1:3">
      <c s="4" r="A12" t="s">
        <v>19</v>
      </c>
      <c s="4" r="B12" t="s">
        <v>20</v>
      </c>
    </row>
    <row r="13" spans="1:3">
      <c s="4" r="A13" t="s">
        <v>21</v>
      </c>
      <c s="5" r="B13" t="s">
        <v>22</v>
      </c>
    </row>
    <row r="14" spans="1:3">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362</v>
      </c>
      <c s="7" r="C3" t="n">
        <v>2685</v>
      </c>
    </row>
    <row r="4" spans="1:3">
      <c s="4" r="A4" t="s">
        <v>28</v>
      </c>
      <c s="6" r="B4" t="n">
        <v>450</v>
      </c>
      <c s="6" r="C4" t="n">
        <v>150</v>
      </c>
    </row>
    <row r="5" spans="1:3">
      <c s="4" r="A5" t="s">
        <v>29</v>
      </c>
      <c s="6" r="B5" t="n">
        <v>2233</v>
      </c>
      <c s="6" r="C5" t="n">
        <v>840</v>
      </c>
    </row>
    <row r="6" spans="1:3">
      <c s="4" r="A6" t="s">
        <v>30</v>
      </c>
      <c s="6" r="B6" t="n">
        <v>841</v>
      </c>
      <c s="4" r="C6" t="s">
        <v>31</v>
      </c>
    </row>
    <row r="7" spans="1:3">
      <c s="4" r="A7" t="s">
        <v>32</v>
      </c>
      <c s="6" r="B7" t="n">
        <v>1902</v>
      </c>
      <c s="6" r="C7" t="n">
        <v>1412</v>
      </c>
    </row>
    <row r="8" spans="1:3">
      <c s="4" r="A8" t="s">
        <v>33</v>
      </c>
      <c s="6" r="B8" t="n">
        <v>1162</v>
      </c>
      <c s="6" r="C8" t="n">
        <v>786</v>
      </c>
    </row>
    <row r="9" spans="1:3">
      <c s="4" r="A9" t="s">
        <v>34</v>
      </c>
      <c s="6" r="B9" t="n">
        <v>8950</v>
      </c>
      <c s="6" r="C9" t="n">
        <v>5873</v>
      </c>
    </row>
    <row r="10" spans="1:3">
      <c s="4" r="A10" t="s">
        <v>35</v>
      </c>
      <c s="6" r="B10" t="n">
        <v>7346</v>
      </c>
      <c s="6" r="C10" t="n">
        <v>2657</v>
      </c>
    </row>
    <row r="11" spans="1:3">
      <c s="4" r="A11" t="s">
        <v>36</v>
      </c>
      <c s="6" r="B11" t="n">
        <v>2994</v>
      </c>
      <c s="6" r="C11" t="n">
        <v>3135</v>
      </c>
    </row>
    <row r="12" spans="1:3">
      <c s="4" r="A12" t="s">
        <v>37</v>
      </c>
      <c s="6" r="B12" t="n">
        <v>2227</v>
      </c>
      <c s="6" r="C12" t="n">
        <v>2466</v>
      </c>
    </row>
    <row r="13" spans="1:3">
      <c s="4" r="A13" t="s">
        <v>38</v>
      </c>
      <c s="6" r="B13" t="n">
        <v>21517</v>
      </c>
      <c s="6" r="C13" t="n">
        <v>14131</v>
      </c>
    </row>
    <row r="14" spans="1:3">
      <c s="3" r="A14" t="s">
        <v>39</v>
      </c>
    </row>
    <row r="15" spans="1:3">
      <c s="4" r="A15" t="s">
        <v>40</v>
      </c>
      <c s="6" r="B15" t="n">
        <v>3795</v>
      </c>
      <c s="6" r="C15" t="n">
        <v>3407</v>
      </c>
    </row>
    <row r="16" spans="1:3">
      <c s="4" r="A16" t="s">
        <v>41</v>
      </c>
      <c s="6" r="B16" t="n">
        <v>1291</v>
      </c>
      <c s="6" r="C16" t="n">
        <v>1200</v>
      </c>
    </row>
    <row r="17" spans="1:3">
      <c s="4" r="A17" t="s">
        <v>42</v>
      </c>
      <c s="6" r="B17" t="n">
        <v>55</v>
      </c>
      <c s="6" r="C17" t="n">
        <v>65</v>
      </c>
    </row>
    <row r="18" spans="1:3">
      <c s="4" r="A18" t="s">
        <v>43</v>
      </c>
      <c s="6" r="B18" t="n">
        <v>205</v>
      </c>
      <c s="6" r="C18" t="n">
        <v>198</v>
      </c>
    </row>
    <row r="19" spans="1:3">
      <c s="4" r="A19" t="s">
        <v>44</v>
      </c>
      <c s="4" r="B19" t="s">
        <v>31</v>
      </c>
      <c s="6" r="C19" t="n">
        <v>483</v>
      </c>
    </row>
    <row r="20" spans="1:3">
      <c s="4" r="A20" t="s">
        <v>45</v>
      </c>
      <c s="6" r="B20" t="n">
        <v>434</v>
      </c>
      <c s="6" r="C20" t="n">
        <v>21</v>
      </c>
    </row>
    <row r="21" spans="1:3">
      <c s="4" r="A21" t="s">
        <v>46</v>
      </c>
      <c s="6" r="B21" t="n">
        <v>5780</v>
      </c>
      <c s="6" r="C21" t="n">
        <v>5374</v>
      </c>
    </row>
    <row r="22" spans="1:3">
      <c s="4" r="A22" t="s">
        <v>47</v>
      </c>
      <c s="6" r="B22" t="n">
        <v>1439</v>
      </c>
      <c s="6" r="C22" t="n">
        <v>1</v>
      </c>
    </row>
    <row r="23" spans="1:3">
      <c s="4" r="A23" t="s">
        <v>48</v>
      </c>
      <c s="6" r="B23" t="n">
        <v>104</v>
      </c>
      <c s="6" r="C23" t="n">
        <v>258</v>
      </c>
    </row>
    <row r="24" spans="1:3">
      <c s="4" r="A24" t="s">
        <v>49</v>
      </c>
      <c s="6" r="B24" t="n">
        <v>585</v>
      </c>
      <c s="6" r="C24" t="n">
        <v>500</v>
      </c>
    </row>
    <row r="25" spans="1:3">
      <c s="4" r="A25" t="s">
        <v>50</v>
      </c>
      <c s="6" r="B25" t="n">
        <v>1047</v>
      </c>
      <c s="6" r="C25" t="n">
        <v>1047</v>
      </c>
    </row>
    <row r="26" spans="1:3">
      <c s="4" r="A26" t="s">
        <v>51</v>
      </c>
      <c s="6" r="B26" t="n">
        <v>8816</v>
      </c>
      <c s="6" r="C26" t="n">
        <v>8336</v>
      </c>
    </row>
    <row r="27" spans="1:3">
      <c s="4" r="A27" t="s">
        <v>52</v>
      </c>
      <c s="6" r="B27" t="n">
        <v>914</v>
      </c>
      <c s="4" r="C27" t="s">
        <v>31</v>
      </c>
    </row>
    <row r="28" spans="1:3">
      <c s="4" r="A28" t="s">
        <v>53</v>
      </c>
      <c s="6" r="B28" t="n">
        <v>18685</v>
      </c>
      <c s="6" r="C28" t="n">
        <v>15516</v>
      </c>
    </row>
    <row r="29" spans="1:3">
      <c s="3" r="A29" t="s">
        <v>54</v>
      </c>
    </row>
    <row r="30" spans="1:3">
      <c s="4" r="A30" t="s">
        <v>55</v>
      </c>
      <c s="6" r="B30" t="n">
        <v>13</v>
      </c>
      <c s="6" r="C30" t="n">
        <v>10</v>
      </c>
    </row>
    <row r="31" spans="1:3">
      <c s="4" r="A31" t="s">
        <v>56</v>
      </c>
      <c s="6" r="B31" t="n">
        <v>73568</v>
      </c>
      <c s="6" r="C31" t="n">
        <v>56369</v>
      </c>
    </row>
    <row r="32" spans="1:3">
      <c s="4" r="A32" t="s">
        <v>57</v>
      </c>
      <c s="6" r="B32" t="n">
        <v>-70749</v>
      </c>
      <c s="6" r="C32" t="n">
        <v>-57764</v>
      </c>
    </row>
    <row r="33" spans="1:3">
      <c s="4" r="A33" t="s">
        <v>58</v>
      </c>
      <c s="6" r="B33" t="n">
        <v>2832</v>
      </c>
      <c s="6" r="C33" t="n">
        <v>-1385</v>
      </c>
    </row>
    <row r="34" spans="1:3">
      <c s="4" r="A34" t="s">
        <v>59</v>
      </c>
      <c s="7" r="B34" t="n">
        <v>21517</v>
      </c>
      <c s="7" r="C34" t="n">
        <v>141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s="1" r="A1" t="s">
        <v>179</v>
      </c>
      <c s="2" r="B1" t="s">
        <v>1</v>
      </c>
    </row>
    <row r="2" spans="1:2">
      <c s="2" r="B2" t="s">
        <v>2</v>
      </c>
    </row>
    <row r="3" spans="1:2">
      <c s="3" r="A3" t="s">
        <v>139</v>
      </c>
    </row>
    <row r="4" spans="1:2">
      <c s="4" r="A4" t="s">
        <v>180</v>
      </c>
      <c s="4" r="B4" t="s">
        <v>181</v>
      </c>
    </row>
    <row r="5" spans="1:2">
      <c s="4" r="A5" t="s">
        <v>182</v>
      </c>
      <c s="4" r="B5" t="s">
        <v>183</v>
      </c>
    </row>
    <row r="6" spans="1:2">
      <c s="4" r="A6" t="s">
        <v>184</v>
      </c>
      <c s="4" r="B6" t="s">
        <v>185</v>
      </c>
    </row>
    <row r="7" spans="1:2">
      <c s="4" r="A7" t="s">
        <v>186</v>
      </c>
      <c s="4" r="B7" t="s">
        <v>187</v>
      </c>
    </row>
    <row r="8" spans="1:2">
      <c s="4" r="A8" t="s">
        <v>188</v>
      </c>
      <c s="4" r="B8" t="s">
        <v>189</v>
      </c>
    </row>
    <row r="9" spans="1:2">
      <c s="4" r="A9" t="s">
        <v>190</v>
      </c>
      <c s="4" r="B9" t="s">
        <v>191</v>
      </c>
    </row>
    <row r="10" spans="1:2">
      <c s="4" r="A10" t="s">
        <v>192</v>
      </c>
      <c s="4" r="B10" t="s">
        <v>193</v>
      </c>
    </row>
    <row r="11" spans="1:2">
      <c s="4" r="A11" t="s">
        <v>194</v>
      </c>
      <c s="4" r="B11" t="s">
        <v>195</v>
      </c>
    </row>
    <row r="12" spans="1:2">
      <c s="4" r="A12" t="s">
        <v>196</v>
      </c>
      <c s="4" r="B12" t="s">
        <v>197</v>
      </c>
    </row>
    <row r="13" spans="1:2">
      <c s="4" r="A13" t="s">
        <v>167</v>
      </c>
      <c s="4" r="B13" t="s">
        <v>198</v>
      </c>
    </row>
    <row r="14" spans="1:2">
      <c s="4" r="A14" t="s">
        <v>199</v>
      </c>
      <c s="4" r="B14" t="s">
        <v>200</v>
      </c>
    </row>
    <row r="15" spans="1:2">
      <c s="4" r="A15" t="s">
        <v>201</v>
      </c>
      <c s="4" r="B15" t="s">
        <v>202</v>
      </c>
    </row>
    <row r="16" spans="1:2">
      <c s="4" r="A16" t="s">
        <v>203</v>
      </c>
      <c s="4" r="B16" t="s">
        <v>204</v>
      </c>
    </row>
    <row r="17" spans="1:2">
      <c s="4" r="A17" t="s">
        <v>205</v>
      </c>
      <c s="4" r="B17" t="s">
        <v>206</v>
      </c>
    </row>
    <row r="18" spans="1:2">
      <c s="4" r="A18" t="s">
        <v>207</v>
      </c>
      <c s="4" r="B18"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09</v>
      </c>
      <c s="2" r="B1" t="s">
        <v>1</v>
      </c>
    </row>
    <row r="2" spans="1:2">
      <c s="2" r="B2" t="s">
        <v>2</v>
      </c>
    </row>
    <row r="3" spans="1:2">
      <c s="3" r="A3" t="s">
        <v>139</v>
      </c>
    </row>
    <row r="4" spans="1:2">
      <c s="4" r="A4" t="s">
        <v>210</v>
      </c>
      <c s="4"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2</v>
      </c>
      <c s="2" r="B1" t="s">
        <v>1</v>
      </c>
    </row>
    <row r="2" spans="1:2">
      <c s="2" r="B2" t="s">
        <v>2</v>
      </c>
    </row>
    <row r="3" spans="1:2">
      <c s="3" r="A3" t="s">
        <v>146</v>
      </c>
    </row>
    <row r="4" spans="1:2">
      <c s="4" r="A4" t="s">
        <v>213</v>
      </c>
      <c s="4" r="B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15</v>
      </c>
      <c s="2" r="B1" t="s">
        <v>1</v>
      </c>
    </row>
    <row r="2" spans="1:2">
      <c s="2" r="B2" t="s">
        <v>2</v>
      </c>
    </row>
    <row r="3" spans="1:2">
      <c s="3" r="A3" t="s">
        <v>149</v>
      </c>
    </row>
    <row r="4" spans="1:2">
      <c s="4" r="A4" t="s">
        <v>216</v>
      </c>
      <c s="4" r="B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s="1" r="A1" t="s">
        <v>218</v>
      </c>
      <c s="2" r="B1" t="s">
        <v>1</v>
      </c>
    </row>
    <row r="2" spans="1:2">
      <c s="2" r="B2" t="s">
        <v>2</v>
      </c>
    </row>
    <row r="3" spans="1:2">
      <c s="3" r="A3" t="s">
        <v>152</v>
      </c>
    </row>
    <row r="4" spans="1:2">
      <c s="4" r="A4" t="s">
        <v>219</v>
      </c>
      <c s="4" r="B4" t="s">
        <v>220</v>
      </c>
    </row>
    <row r="5" spans="1:2">
      <c s="4" r="A5" t="s">
        <v>221</v>
      </c>
      <c s="4" r="B5" t="s">
        <v>222</v>
      </c>
    </row>
    <row r="6" spans="1:2">
      <c s="4" r="A6" t="s">
        <v>223</v>
      </c>
      <c s="4" r="B6" t="s">
        <v>224</v>
      </c>
    </row>
    <row r="7" spans="1:2">
      <c s="4" r="A7" t="s">
        <v>225</v>
      </c>
      <c s="4" r="B7"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7</v>
      </c>
      <c s="2" r="B1" t="s">
        <v>1</v>
      </c>
    </row>
    <row r="2" spans="1:2">
      <c s="2" r="B2" t="s">
        <v>2</v>
      </c>
    </row>
    <row r="3" spans="1:2">
      <c s="3" r="A3" t="s">
        <v>155</v>
      </c>
    </row>
    <row r="4" spans="1:2">
      <c s="4" r="A4" t="s">
        <v>228</v>
      </c>
      <c s="4" r="B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s="1" r="A1" t="s">
        <v>230</v>
      </c>
      <c s="2" r="B1" t="s">
        <v>1</v>
      </c>
    </row>
    <row r="2" spans="1:2">
      <c s="2" r="B2" t="s">
        <v>2</v>
      </c>
    </row>
    <row r="3" spans="1:2">
      <c s="3" r="A3" t="s">
        <v>158</v>
      </c>
    </row>
    <row r="4" spans="1:2">
      <c s="4" r="A4" t="s">
        <v>231</v>
      </c>
      <c s="4" r="B4" t="s">
        <v>232</v>
      </c>
    </row>
    <row r="5" spans="1:2">
      <c s="4" r="A5" t="s">
        <v>233</v>
      </c>
      <c s="4" r="B5"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35</v>
      </c>
      <c s="2" r="B1" t="s">
        <v>1</v>
      </c>
    </row>
    <row r="2" spans="1:2">
      <c s="2" r="B2" t="s">
        <v>2</v>
      </c>
    </row>
    <row r="3" spans="1:2">
      <c s="3" r="A3" t="s">
        <v>161</v>
      </c>
    </row>
    <row r="4" spans="1:2">
      <c s="4" r="A4" t="s">
        <v>236</v>
      </c>
      <c s="4" r="B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238</v>
      </c>
      <c s="2" r="B1" t="s">
        <v>1</v>
      </c>
    </row>
    <row r="2" spans="1:2">
      <c s="2" r="B2" t="s">
        <v>2</v>
      </c>
    </row>
    <row r="3" spans="1:2">
      <c s="4" r="A3" t="s">
        <v>239</v>
      </c>
      <c s="4" r="B3" t="s">
        <v>240</v>
      </c>
    </row>
    <row r="4" spans="1:2">
      <c s="4" r="A4" t="s">
        <v>241</v>
      </c>
      <c s="4" r="B4" t="s">
        <v>242</v>
      </c>
    </row>
    <row r="5" spans="1:2">
      <c s="4" r="A5" t="s">
        <v>243</v>
      </c>
      <c s="4" r="B5" t="s">
        <v>244</v>
      </c>
    </row>
    <row r="6" spans="1:2">
      <c s="4" r="A6" t="s">
        <v>245</v>
      </c>
      <c s="4" r="B6" t="s">
        <v>246</v>
      </c>
    </row>
    <row r="7" spans="1:2">
      <c s="4" r="A7" t="s">
        <v>247</v>
      </c>
      <c s="4" r="B7" t="s">
        <v>248</v>
      </c>
    </row>
    <row r="8" spans="1:2">
      <c s="4" r="A8" t="s">
        <v>249</v>
      </c>
      <c s="4" r="B8" t="s">
        <v>250</v>
      </c>
    </row>
    <row r="9" spans="1:2">
      <c s="4" r="A9" t="s">
        <v>251</v>
      </c>
      <c s="4" r="B9" t="s">
        <v>252</v>
      </c>
    </row>
    <row r="10" spans="1:2">
      <c s="4" r="A10" t="s">
        <v>253</v>
      </c>
      <c s="4" r="B10" t="s">
        <v>254</v>
      </c>
    </row>
    <row r="11" spans="1:2">
      <c s="4" r="A11" t="s">
        <v>255</v>
      </c>
      <c s="4" r="B11" t="s">
        <v>256</v>
      </c>
    </row>
    <row r="12" spans="1:2">
      <c s="4" r="A12" t="s">
        <v>257</v>
      </c>
    </row>
    <row r="13" spans="1:2">
      <c s="4" r="A13" t="s">
        <v>241</v>
      </c>
      <c s="4" r="B13"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59</v>
      </c>
      <c s="2" r="B1" t="s">
        <v>1</v>
      </c>
    </row>
    <row r="2" spans="1:2">
      <c s="2" r="B2" t="s">
        <v>2</v>
      </c>
    </row>
    <row r="3" spans="1:2">
      <c s="3" r="A3" t="s">
        <v>260</v>
      </c>
    </row>
    <row r="4" spans="1:2">
      <c s="4" r="A4" t="s">
        <v>261</v>
      </c>
      <c s="4" r="B4" t="s">
        <v>262</v>
      </c>
    </row>
    <row r="5" spans="1:2">
      <c s="4" r="A5" t="s">
        <v>263</v>
      </c>
      <c s="4" r="B5"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0</v>
      </c>
      <c s="2" r="B1" t="s">
        <v>2</v>
      </c>
      <c s="2" r="C1" t="s">
        <v>25</v>
      </c>
    </row>
    <row r="2" spans="1:3">
      <c s="3" r="A2" t="s">
        <v>61</v>
      </c>
    </row>
    <row r="3" spans="1:3">
      <c s="4" r="A3" t="s">
        <v>62</v>
      </c>
      <c s="8" r="B3" t="n">
        <v>0.001</v>
      </c>
      <c s="8" r="C3" t="n">
        <v>0.001</v>
      </c>
    </row>
    <row r="4" spans="1:3">
      <c s="4" r="A4" t="s">
        <v>63</v>
      </c>
      <c s="6" r="B4" t="n">
        <v>90000000</v>
      </c>
      <c s="6" r="C4" t="n">
        <v>90000000</v>
      </c>
    </row>
    <row r="5" spans="1:3">
      <c s="4" r="A5" t="s">
        <v>64</v>
      </c>
      <c s="6" r="B5" t="n">
        <v>13229320</v>
      </c>
      <c s="6" r="C5" t="n">
        <v>9755678</v>
      </c>
    </row>
    <row r="6" spans="1:3">
      <c s="4" r="A6" t="s">
        <v>65</v>
      </c>
      <c s="6" r="B6" t="n">
        <v>13229320</v>
      </c>
      <c s="6" r="C6" t="n">
        <v>97556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65</v>
      </c>
      <c s="2" r="B1" t="s">
        <v>67</v>
      </c>
      <c s="2" r="D1" t="s">
        <v>1</v>
      </c>
    </row>
    <row r="2" spans="1:6">
      <c s="2" r="B2" t="s">
        <v>2</v>
      </c>
      <c s="2" r="C2" t="s">
        <v>68</v>
      </c>
      <c s="2" r="D2" t="s">
        <v>2</v>
      </c>
      <c s="2" r="E2" t="s">
        <v>68</v>
      </c>
      <c s="2" r="F2" t="s">
        <v>25</v>
      </c>
    </row>
    <row r="3" spans="1:6">
      <c s="4" r="A3" t="s">
        <v>87</v>
      </c>
      <c s="7" r="B3" t="n">
        <v>3850</v>
      </c>
      <c s="7" r="C3" t="n">
        <v>3952</v>
      </c>
      <c s="7" r="D3" t="n">
        <v>12985</v>
      </c>
      <c s="7" r="E3" t="n">
        <v>10775</v>
      </c>
    </row>
    <row r="4" spans="1:6">
      <c s="4" r="A4" t="s">
        <v>57</v>
      </c>
      <c s="6" r="B4" t="n">
        <v>70749</v>
      </c>
      <c s="6" r="D4" t="n">
        <v>70749</v>
      </c>
      <c s="7" r="F4" t="n">
        <v>57764</v>
      </c>
    </row>
    <row r="5" spans="1:6">
      <c s="4" r="A5" t="s">
        <v>266</v>
      </c>
      <c s="6" r="D5" t="n">
        <v>8977</v>
      </c>
      <c s="6" r="E5" t="n">
        <v>7842</v>
      </c>
    </row>
    <row r="6" spans="1:6">
      <c s="4" r="A6" t="s">
        <v>267</v>
      </c>
      <c s="6" r="B6" t="n">
        <v>2812</v>
      </c>
      <c s="6" r="D6" t="n">
        <v>2812</v>
      </c>
    </row>
    <row r="7" spans="1:6">
      <c s="4" r="A7" t="s">
        <v>268</v>
      </c>
      <c s="6" r="D7" t="n">
        <v>841</v>
      </c>
    </row>
    <row r="8" spans="1:6">
      <c s="4" r="A8" t="s">
        <v>269</v>
      </c>
      <c s="6" r="D8" t="n">
        <v>250</v>
      </c>
    </row>
    <row r="9" spans="1:6">
      <c s="4" r="A9" t="s">
        <v>270</v>
      </c>
      <c s="6" r="B9" t="n">
        <v>2111</v>
      </c>
      <c s="6" r="D9" t="n">
        <v>2111</v>
      </c>
    </row>
    <row r="10" spans="1:6">
      <c s="4" r="A10" t="s">
        <v>271</v>
      </c>
      <c s="6" r="B10" t="n">
        <v>272</v>
      </c>
      <c s="6" r="D10" t="n">
        <v>272</v>
      </c>
      <c s="6" r="F10" t="n">
        <v>180</v>
      </c>
    </row>
    <row r="11" spans="1:6">
      <c s="4" r="A11" t="s">
        <v>79</v>
      </c>
      <c s="6" r="B11" t="n">
        <v>303</v>
      </c>
      <c s="4" r="C11" t="s">
        <v>31</v>
      </c>
      <c s="7" r="D11" t="n">
        <v>303</v>
      </c>
      <c s="4" r="E11" t="s">
        <v>31</v>
      </c>
    </row>
    <row r="12" spans="1:6">
      <c s="4" r="A12" t="s">
        <v>272</v>
      </c>
    </row>
    <row r="13" spans="1:6">
      <c s="4" r="A13" t="s">
        <v>273</v>
      </c>
      <c s="6" r="D13" t="n">
        <v>281283</v>
      </c>
      <c s="6" r="E13" t="n">
        <v>39880</v>
      </c>
    </row>
    <row r="14" spans="1:6">
      <c s="4" r="A14" t="s">
        <v>274</v>
      </c>
    </row>
    <row r="15" spans="1:6">
      <c s="4" r="A15" t="s">
        <v>275</v>
      </c>
      <c s="6" r="D15" t="n">
        <v>4424397</v>
      </c>
      <c s="6" r="E15" t="n">
        <v>3382512</v>
      </c>
    </row>
    <row r="16" spans="1:6">
      <c s="4" r="A16" t="s">
        <v>276</v>
      </c>
    </row>
    <row r="17" spans="1:6">
      <c s="4" r="A17" t="s">
        <v>277</v>
      </c>
      <c s="4" r="D17" t="s">
        <v>278</v>
      </c>
    </row>
    <row r="18" spans="1:6">
      <c s="4" r="A18" t="s">
        <v>279</v>
      </c>
      <c s="6" r="B18" t="n">
        <v>0</v>
      </c>
      <c s="7" r="C18" t="n">
        <v>7</v>
      </c>
      <c s="7" r="D18" t="n">
        <v>24</v>
      </c>
      <c s="7" r="E18" t="n">
        <v>28</v>
      </c>
    </row>
    <row r="19" spans="1:6">
      <c s="4" r="A19" t="s">
        <v>280</v>
      </c>
      <c s="7" r="B19" t="n">
        <v>30</v>
      </c>
      <c s="7" r="D19" t="n">
        <v>30</v>
      </c>
      <c s="7" r="F19" t="n">
        <v>8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1</v>
      </c>
      <c s="2" r="B1" t="s">
        <v>67</v>
      </c>
      <c s="2" r="D1" t="s">
        <v>1</v>
      </c>
    </row>
    <row r="2" spans="1:5">
      <c s="2" r="B2" t="s">
        <v>2</v>
      </c>
      <c s="2" r="C2" t="s">
        <v>68</v>
      </c>
      <c s="2" r="D2" t="s">
        <v>2</v>
      </c>
      <c s="2" r="E2" t="s">
        <v>68</v>
      </c>
    </row>
    <row r="3" spans="1:5">
      <c s="3" r="A3" t="s">
        <v>139</v>
      </c>
    </row>
    <row r="4" spans="1:5">
      <c s="4" r="A4" t="s">
        <v>282</v>
      </c>
      <c s="7" r="B4" t="n">
        <v>-3850</v>
      </c>
      <c s="7" r="C4" t="n">
        <v>-3952</v>
      </c>
      <c s="7" r="D4" t="n">
        <v>-12985</v>
      </c>
      <c s="7" r="E4" t="n">
        <v>-10775</v>
      </c>
    </row>
    <row r="5" spans="1:5">
      <c s="4" r="A5" t="s">
        <v>283</v>
      </c>
      <c s="6" r="B5" t="n">
        <v>13471004</v>
      </c>
      <c s="6" r="C5" t="n">
        <v>9603541</v>
      </c>
      <c s="6" r="D5" t="n">
        <v>12404328</v>
      </c>
      <c s="6" r="E5" t="n">
        <v>9501730</v>
      </c>
    </row>
    <row r="6" spans="1:5">
      <c s="4" r="A6" t="s">
        <v>284</v>
      </c>
      <c s="9" r="B6" t="n">
        <v>-0.29</v>
      </c>
      <c s="9" r="C6" t="n">
        <v>-0.41</v>
      </c>
      <c s="9" r="D6" t="n">
        <v>-1.05</v>
      </c>
      <c s="9" r="E6" t="n">
        <v>-1.1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5</v>
      </c>
      <c s="2" r="B1" t="s">
        <v>2</v>
      </c>
      <c s="2" r="C1" t="s">
        <v>25</v>
      </c>
    </row>
    <row r="2" spans="1:3">
      <c s="3" r="A2" t="s">
        <v>144</v>
      </c>
    </row>
    <row r="3" spans="1:3">
      <c s="4" r="A3" t="s">
        <v>286</v>
      </c>
      <c s="7" r="B3" t="n">
        <v>450</v>
      </c>
      <c s="7" r="C3" t="n">
        <v>15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287</v>
      </c>
      <c s="2" r="B1" t="s">
        <v>2</v>
      </c>
      <c s="2" r="C1" t="s">
        <v>25</v>
      </c>
    </row>
    <row r="2" spans="1:3">
      <c s="3" r="A2" t="s">
        <v>146</v>
      </c>
    </row>
    <row r="3" spans="1:3">
      <c s="4" r="A3" t="s">
        <v>288</v>
      </c>
      <c s="7" r="B3" t="n">
        <v>801</v>
      </c>
      <c s="7" r="C3" t="n">
        <v>775</v>
      </c>
    </row>
    <row r="4" spans="1:3">
      <c s="4" r="A4" t="s">
        <v>289</v>
      </c>
      <c s="6" r="B4" t="n">
        <v>1101</v>
      </c>
      <c s="6" r="C4" t="n">
        <v>637</v>
      </c>
    </row>
    <row r="5" spans="1:3">
      <c s="4" r="A5" t="s">
        <v>290</v>
      </c>
      <c s="7" r="B5" t="n">
        <v>1902</v>
      </c>
      <c s="7" r="C5" t="n">
        <v>141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1</v>
      </c>
      <c s="2" r="B1" t="s">
        <v>2</v>
      </c>
      <c s="2" r="C1" t="s">
        <v>25</v>
      </c>
    </row>
    <row r="2" spans="1:3">
      <c s="3" r="A2" t="s">
        <v>149</v>
      </c>
    </row>
    <row r="3" spans="1:3">
      <c s="4" r="A3" t="s">
        <v>292</v>
      </c>
      <c s="7" r="B3" t="n">
        <v>443</v>
      </c>
      <c s="7" r="C3" t="n">
        <v>297</v>
      </c>
    </row>
    <row r="4" spans="1:3">
      <c s="4" r="A4" t="s">
        <v>293</v>
      </c>
      <c s="6" r="B4" t="n">
        <v>613</v>
      </c>
      <c s="6" r="C4" t="n">
        <v>370</v>
      </c>
    </row>
    <row r="5" spans="1:3">
      <c s="4" r="A5" t="s">
        <v>294</v>
      </c>
      <c s="6" r="B5" t="n">
        <v>106</v>
      </c>
      <c s="6" r="C5" t="n">
        <v>119</v>
      </c>
    </row>
    <row r="6" spans="1:3">
      <c s="4" r="A6" t="s">
        <v>295</v>
      </c>
      <c s="7" r="B6" t="n">
        <v>1162</v>
      </c>
      <c s="7" r="C6" t="n">
        <v>78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21"/>
  </cols>
  <sheetData>
    <row r="1" spans="1:2">
      <c s="1" r="A1" t="s">
        <v>296</v>
      </c>
      <c s="2" r="B1" t="s">
        <v>1</v>
      </c>
    </row>
    <row r="2" spans="1:2">
      <c s="2" r="B2" t="s">
        <v>297</v>
      </c>
    </row>
    <row r="3" spans="1:2">
      <c s="4" r="A3" t="s">
        <v>298</v>
      </c>
      <c s="7" r="B3" t="n">
        <v>3722</v>
      </c>
    </row>
    <row r="4" spans="1:2">
      <c s="4" r="A4" t="s">
        <v>299</v>
      </c>
      <c s="6" r="B4" t="n">
        <v>-665</v>
      </c>
    </row>
    <row r="5" spans="1:2">
      <c s="4" r="A5" t="s">
        <v>300</v>
      </c>
      <c s="6" r="B5" t="n">
        <v>-64</v>
      </c>
    </row>
    <row r="6" spans="1:2">
      <c s="4" r="A6" t="s">
        <v>301</v>
      </c>
      <c s="6" r="B6" t="n">
        <v>2994</v>
      </c>
    </row>
    <row r="7" spans="1:2">
      <c s="4" r="A7" t="s">
        <v>302</v>
      </c>
    </row>
    <row r="8" spans="1:2">
      <c s="4" r="A8" t="s">
        <v>298</v>
      </c>
      <c s="6" r="B8" t="n">
        <v>168</v>
      </c>
    </row>
    <row r="9" spans="1:2">
      <c s="4" r="A9" t="s">
        <v>299</v>
      </c>
      <c s="6" r="B9" t="n">
        <v>-6</v>
      </c>
    </row>
    <row r="10" spans="1:2">
      <c s="4" r="A10" t="s">
        <v>300</v>
      </c>
      <c s="4" r="B10" t="s">
        <v>31</v>
      </c>
    </row>
    <row r="11" spans="1:2">
      <c s="4" r="A11" t="s">
        <v>301</v>
      </c>
      <c s="7" r="B11" t="n">
        <v>162</v>
      </c>
    </row>
    <row r="12" spans="1:2">
      <c s="4" r="A12" t="s">
        <v>303</v>
      </c>
    </row>
    <row r="13" spans="1:2">
      <c s="4" r="A13" t="s">
        <v>304</v>
      </c>
      <c s="4" r="B13" t="s">
        <v>305</v>
      </c>
    </row>
    <row r="14" spans="1:2">
      <c s="4" r="A14" t="s">
        <v>306</v>
      </c>
    </row>
    <row r="15" spans="1:2">
      <c s="4" r="A15" t="s">
        <v>304</v>
      </c>
      <c s="4" r="B15" t="s">
        <v>307</v>
      </c>
    </row>
    <row r="16" spans="1:2">
      <c s="4" r="A16" t="s">
        <v>308</v>
      </c>
    </row>
    <row r="17" spans="1:2">
      <c s="4" r="A17" t="s">
        <v>309</v>
      </c>
      <c s="4" r="B17" t="s">
        <v>310</v>
      </c>
    </row>
    <row r="18" spans="1:2">
      <c s="4" r="A18" t="s">
        <v>298</v>
      </c>
      <c s="7" r="B18" t="n">
        <v>201</v>
      </c>
    </row>
    <row r="19" spans="1:2">
      <c s="4" r="A19" t="s">
        <v>299</v>
      </c>
      <c s="4" r="B19" t="s">
        <v>31</v>
      </c>
    </row>
    <row r="20" spans="1:2">
      <c s="4" r="A20" t="s">
        <v>300</v>
      </c>
      <c s="4" r="B20" t="s">
        <v>31</v>
      </c>
    </row>
    <row r="21" spans="1:2">
      <c s="4" r="A21" t="s">
        <v>301</v>
      </c>
      <c s="6" r="B21" t="n">
        <v>201</v>
      </c>
    </row>
    <row r="22" spans="1:2">
      <c s="4" r="A22" t="s">
        <v>311</v>
      </c>
    </row>
    <row r="23" spans="1:2">
      <c s="4" r="A23" t="s">
        <v>298</v>
      </c>
      <c s="6" r="B23" t="n">
        <v>2998</v>
      </c>
    </row>
    <row r="24" spans="1:2">
      <c s="4" r="A24" t="s">
        <v>299</v>
      </c>
      <c s="6" r="B24" t="n">
        <v>-488</v>
      </c>
    </row>
    <row r="25" spans="1:2">
      <c s="4" r="A25" t="s">
        <v>300</v>
      </c>
      <c s="6" r="B25" t="n">
        <v>-15</v>
      </c>
    </row>
    <row r="26" spans="1:2">
      <c s="4" r="A26" t="s">
        <v>301</v>
      </c>
      <c s="7" r="B26" t="n">
        <v>2495</v>
      </c>
    </row>
    <row r="27" spans="1:2">
      <c s="4" r="A27" t="s">
        <v>312</v>
      </c>
    </row>
    <row r="28" spans="1:2">
      <c s="4" r="A28" t="s">
        <v>304</v>
      </c>
      <c s="4" r="B28" t="s">
        <v>313</v>
      </c>
    </row>
    <row r="29" spans="1:2">
      <c s="4" r="A29" t="s">
        <v>314</v>
      </c>
    </row>
    <row r="30" spans="1:2">
      <c s="4" r="A30" t="s">
        <v>304</v>
      </c>
      <c s="4" r="B30" t="s">
        <v>315</v>
      </c>
    </row>
    <row r="31" spans="1:2">
      <c s="4" r="A31" t="s">
        <v>316</v>
      </c>
    </row>
    <row r="32" spans="1:2">
      <c s="4" r="A32" t="s">
        <v>304</v>
      </c>
      <c s="4" r="B32" t="s">
        <v>317</v>
      </c>
    </row>
    <row r="33" spans="1:2">
      <c s="4" r="A33" t="s">
        <v>298</v>
      </c>
      <c s="7" r="B33" t="n">
        <v>16</v>
      </c>
    </row>
    <row r="34" spans="1:2">
      <c s="4" r="A34" t="s">
        <v>299</v>
      </c>
      <c s="6" r="B34" t="n">
        <v>-6</v>
      </c>
    </row>
    <row r="35" spans="1:2">
      <c s="4" r="A35" t="s">
        <v>300</v>
      </c>
      <c s="6" r="B35" t="n">
        <v>-1</v>
      </c>
    </row>
    <row r="36" spans="1:2">
      <c s="4" r="A36" t="s">
        <v>301</v>
      </c>
      <c s="6" r="B36" t="n">
        <v>9</v>
      </c>
    </row>
    <row r="37" spans="1:2">
      <c s="4" r="A37" t="s">
        <v>318</v>
      </c>
    </row>
    <row r="38" spans="1:2">
      <c s="4" r="A38" t="s">
        <v>298</v>
      </c>
      <c s="6" r="B38" t="n">
        <v>294</v>
      </c>
    </row>
    <row r="39" spans="1:2">
      <c s="4" r="A39" t="s">
        <v>299</v>
      </c>
      <c s="6" r="B39" t="n">
        <v>-161</v>
      </c>
    </row>
    <row r="40" spans="1:2">
      <c s="4" r="A40" t="s">
        <v>300</v>
      </c>
      <c s="6" r="B40" t="n">
        <v>-20</v>
      </c>
    </row>
    <row r="41" spans="1:2">
      <c s="4" r="A41" t="s">
        <v>301</v>
      </c>
      <c s="7" r="B41" t="n">
        <v>113</v>
      </c>
    </row>
    <row r="42" spans="1:2">
      <c s="4" r="A42" t="s">
        <v>319</v>
      </c>
    </row>
    <row r="43" spans="1:2">
      <c s="4" r="A43" t="s">
        <v>304</v>
      </c>
      <c s="4" r="B43" t="s">
        <v>313</v>
      </c>
    </row>
    <row r="44" spans="1:2">
      <c s="4" r="A44" t="s">
        <v>320</v>
      </c>
    </row>
    <row r="45" spans="1:2">
      <c s="4" r="A45" t="s">
        <v>304</v>
      </c>
      <c s="4" r="B45" t="s">
        <v>321</v>
      </c>
    </row>
    <row r="46" spans="1:2">
      <c s="4" r="A46" t="s">
        <v>322</v>
      </c>
    </row>
    <row r="47" spans="1:2">
      <c s="4" r="A47" t="s">
        <v>304</v>
      </c>
      <c s="4" r="B47" t="s">
        <v>323</v>
      </c>
    </row>
    <row r="48" spans="1:2">
      <c s="4" r="A48" t="s">
        <v>298</v>
      </c>
      <c s="7" r="B48" t="n">
        <v>45</v>
      </c>
    </row>
    <row r="49" spans="1:2">
      <c s="4" r="A49" t="s">
        <v>299</v>
      </c>
      <c s="6" r="B49" t="n">
        <v>-4</v>
      </c>
    </row>
    <row r="50" spans="1:2">
      <c s="4" r="A50" t="s">
        <v>300</v>
      </c>
      <c s="6" r="B50" t="n">
        <v>-28</v>
      </c>
    </row>
    <row r="51" spans="1:2">
      <c s="4" r="A51" t="s">
        <v>301</v>
      </c>
      <c s="7" r="B51" t="n">
        <v>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4</v>
      </c>
      <c s="2" r="B1" t="s">
        <v>67</v>
      </c>
      <c s="2" r="D1" t="s">
        <v>1</v>
      </c>
    </row>
    <row r="2" spans="1:5">
      <c s="2" r="B2" t="s">
        <v>2</v>
      </c>
      <c s="2" r="C2" t="s">
        <v>68</v>
      </c>
      <c s="2" r="D2" t="s">
        <v>2</v>
      </c>
      <c s="2" r="E2" t="s">
        <v>68</v>
      </c>
    </row>
    <row r="3" spans="1:5">
      <c s="4" r="A3" t="s">
        <v>94</v>
      </c>
      <c s="7" r="B3" t="n">
        <v>79</v>
      </c>
      <c s="7" r="C3" t="n">
        <v>88</v>
      </c>
      <c s="7" r="D3" t="n">
        <v>262</v>
      </c>
      <c s="7" r="E3" t="n">
        <v>264</v>
      </c>
    </row>
    <row r="4" spans="1:5">
      <c s="4" r="A4" t="s">
        <v>302</v>
      </c>
    </row>
    <row r="5" spans="1:5">
      <c s="4" r="A5" t="s">
        <v>94</v>
      </c>
      <c s="6" r="B5" t="n">
        <v>4</v>
      </c>
      <c s="4" r="C5" t="s">
        <v>31</v>
      </c>
      <c s="6" r="D5" t="n">
        <v>5</v>
      </c>
      <c s="4" r="E5" t="s">
        <v>31</v>
      </c>
    </row>
    <row r="6" spans="1:5">
      <c s="4" r="A6" t="s">
        <v>311</v>
      </c>
    </row>
    <row r="7" spans="1:5">
      <c s="4" r="A7" t="s">
        <v>94</v>
      </c>
      <c s="6" r="B7" t="n">
        <v>60</v>
      </c>
      <c s="6" r="C7" t="n">
        <v>66</v>
      </c>
      <c s="6" r="D7" t="n">
        <v>191</v>
      </c>
      <c s="6" r="E7" t="n">
        <v>195</v>
      </c>
    </row>
    <row r="8" spans="1:5">
      <c s="4" r="A8" t="s">
        <v>316</v>
      </c>
    </row>
    <row r="9" spans="1:5">
      <c s="4" r="A9" t="s">
        <v>94</v>
      </c>
      <c s="4" r="B9" t="s">
        <v>31</v>
      </c>
      <c s="6" r="C9" t="n">
        <v>1</v>
      </c>
      <c s="6" r="D9" t="n">
        <v>2</v>
      </c>
      <c s="6" r="E9" t="n">
        <v>2</v>
      </c>
    </row>
    <row r="10" spans="1:5">
      <c s="4" r="A10" t="s">
        <v>318</v>
      </c>
    </row>
    <row r="11" spans="1:5">
      <c s="4" r="A11" t="s">
        <v>94</v>
      </c>
      <c s="6" r="B11" t="n">
        <v>16</v>
      </c>
      <c s="6" r="C11" t="n">
        <v>22</v>
      </c>
      <c s="6" r="D11" t="n">
        <v>62</v>
      </c>
      <c s="6" r="E11" t="n">
        <v>66</v>
      </c>
    </row>
    <row r="12" spans="1:5">
      <c s="4" r="A12" t="s">
        <v>322</v>
      </c>
    </row>
    <row r="13" spans="1:5">
      <c s="4" r="A13" t="s">
        <v>94</v>
      </c>
      <c s="4" r="B13" t="s">
        <v>31</v>
      </c>
      <c s="4" r="C13" t="s">
        <v>31</v>
      </c>
      <c s="7" r="D13" t="n">
        <v>2</v>
      </c>
      <c s="7" r="E13" t="n">
        <v>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5</v>
      </c>
      <c s="2" r="B1" t="s">
        <v>2</v>
      </c>
      <c s="2" r="C1" t="s">
        <v>25</v>
      </c>
    </row>
    <row r="2" spans="1:3">
      <c s="3" r="A2" t="s">
        <v>152</v>
      </c>
    </row>
    <row r="3" spans="1:3">
      <c s="4" r="A3" t="s">
        <v>326</v>
      </c>
      <c s="7" r="B3" t="n">
        <v>90</v>
      </c>
    </row>
    <row r="4" spans="1:3">
      <c s="6" r="A4" t="n">
        <v>2017</v>
      </c>
      <c s="6" r="B4" t="n">
        <v>357</v>
      </c>
    </row>
    <row r="5" spans="1:3">
      <c s="6" r="A5" t="n">
        <v>2018</v>
      </c>
      <c s="6" r="B5" t="n">
        <v>216</v>
      </c>
    </row>
    <row r="6" spans="1:3">
      <c s="6" r="A6" t="n">
        <v>2019</v>
      </c>
      <c s="6" r="B6" t="n">
        <v>212</v>
      </c>
    </row>
    <row r="7" spans="1:3">
      <c s="6" r="A7" t="n">
        <v>2020</v>
      </c>
      <c s="6" r="B7" t="n">
        <v>210</v>
      </c>
    </row>
    <row r="8" spans="1:3">
      <c s="4" r="A8" t="s">
        <v>327</v>
      </c>
      <c s="6" r="B8" t="n">
        <v>1908</v>
      </c>
    </row>
    <row r="9" spans="1:3">
      <c s="4" r="A9" t="s">
        <v>328</v>
      </c>
      <c s="7" r="B9" t="n">
        <v>2994</v>
      </c>
      <c s="7" r="C9" t="n">
        <v>313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1"/>
  </cols>
  <sheetData>
    <row r="1" spans="1:2">
      <c s="1" r="A1" t="s">
        <v>329</v>
      </c>
      <c s="2" r="B1" t="s">
        <v>1</v>
      </c>
    </row>
    <row r="2" spans="1:2">
      <c s="2" r="B2" t="s">
        <v>297</v>
      </c>
    </row>
    <row r="3" spans="1:2">
      <c s="3" r="A3" t="s">
        <v>330</v>
      </c>
    </row>
    <row r="4" spans="1:2">
      <c s="4" r="A4" t="s">
        <v>331</v>
      </c>
      <c s="7" r="B4" t="n">
        <v>2466</v>
      </c>
    </row>
    <row r="5" spans="1:2">
      <c s="4" r="A5" t="s">
        <v>332</v>
      </c>
      <c s="6" r="B5" t="n">
        <v>-239</v>
      </c>
    </row>
    <row r="6" spans="1:2">
      <c s="4" r="A6" t="s">
        <v>333</v>
      </c>
      <c s="7" r="B6" t="n">
        <v>22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34</v>
      </c>
      <c s="2" r="C1" t="s">
        <v>2</v>
      </c>
      <c s="2" r="D1" t="s">
        <v>25</v>
      </c>
    </row>
    <row r="2" spans="1:4">
      <c s="3" r="A2" t="s">
        <v>155</v>
      </c>
    </row>
    <row r="3" spans="1:4">
      <c s="4" r="A3" t="s">
        <v>335</v>
      </c>
      <c s="7" r="C3" t="n">
        <v>3222</v>
      </c>
      <c s="7" r="D3" t="n">
        <v>3185</v>
      </c>
    </row>
    <row r="4" spans="1:4">
      <c s="4" r="A4" t="s">
        <v>336</v>
      </c>
      <c s="6" r="C4" t="n">
        <v>429</v>
      </c>
      <c s="6" r="D4" t="n">
        <v>63</v>
      </c>
    </row>
    <row r="5" spans="1:4">
      <c s="4" r="A5" t="s">
        <v>337</v>
      </c>
      <c s="6" r="C5" t="n">
        <v>108</v>
      </c>
      <c s="6" r="D5" t="n">
        <v>90</v>
      </c>
    </row>
    <row r="6" spans="1:4">
      <c s="4" r="A6" t="s">
        <v>338</v>
      </c>
      <c s="6" r="C6" t="n">
        <v>500</v>
      </c>
      <c s="6" r="D6" t="n">
        <v>500</v>
      </c>
    </row>
    <row r="7" spans="1:4">
      <c s="4" r="A7" t="s">
        <v>339</v>
      </c>
      <c s="4" r="B7" t="s">
        <v>340</v>
      </c>
      <c s="6" r="C7" t="n">
        <v>121</v>
      </c>
      <c s="6" r="D7" t="n">
        <v>46</v>
      </c>
    </row>
    <row r="8" spans="1:4">
      <c s="4" r="A8" t="s">
        <v>341</v>
      </c>
      <c s="4" r="B8" t="s">
        <v>342</v>
      </c>
      <c s="4" r="C8" t="s">
        <v>31</v>
      </c>
      <c s="6" r="D8" t="n">
        <v>23</v>
      </c>
    </row>
    <row r="9" spans="1:4">
      <c s="4" r="A9" t="s">
        <v>343</v>
      </c>
      <c s="6" r="C9" t="n">
        <v>4380</v>
      </c>
      <c s="6" r="D9" t="n">
        <v>3907</v>
      </c>
    </row>
    <row r="10" spans="1:4">
      <c s="4" r="A10" t="s">
        <v>344</v>
      </c>
      <c s="6" r="C10" t="n">
        <v>-3795</v>
      </c>
      <c s="6" r="D10" t="n">
        <v>-3407</v>
      </c>
    </row>
    <row r="11" spans="1:4">
      <c s="4" r="A11" t="s">
        <v>345</v>
      </c>
      <c s="7" r="C11" t="n">
        <v>585</v>
      </c>
      <c s="7" r="D11" t="n">
        <v>500</v>
      </c>
    </row>
    <row r="12" spans="1:4">
      <c r="A12" t="n"/>
    </row>
    <row r="13" spans="1:4">
      <c s="4" r="A13" t="s">
        <v>340</v>
      </c>
      <c s="4" r="B13" t="s">
        <v>346</v>
      </c>
    </row>
    <row r="14" spans="1:4">
      <c s="4" r="A14" t="s">
        <v>342</v>
      </c>
      <c s="4" r="B14" t="s">
        <v>347</v>
      </c>
    </row>
  </sheetData>
  <mergeCells count="4">
    <mergeCell ref="A1:B1"/>
    <mergeCell ref="A12:C12"/>
    <mergeCell ref="B13:C13"/>
    <mergeCell ref="B14:C14"/>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v>
      </c>
      <c s="2" r="B1" t="s">
        <v>67</v>
      </c>
      <c s="2" r="D1" t="s">
        <v>1</v>
      </c>
    </row>
    <row r="2" spans="1:5">
      <c s="2" r="B2" t="s">
        <v>2</v>
      </c>
      <c s="2" r="C2" t="s">
        <v>68</v>
      </c>
      <c s="2" r="D2" t="s">
        <v>2</v>
      </c>
      <c s="2" r="E2" t="s">
        <v>68</v>
      </c>
    </row>
    <row r="3" spans="1:5">
      <c s="3" r="A3" t="s">
        <v>69</v>
      </c>
    </row>
    <row r="4" spans="1:5">
      <c s="4" r="A4" t="s">
        <v>70</v>
      </c>
      <c s="7" r="B4" t="n">
        <v>4858</v>
      </c>
      <c s="7" r="C4" t="n">
        <v>2682</v>
      </c>
      <c s="7" r="D4" t="n">
        <v>14141</v>
      </c>
      <c s="7" r="E4" t="n">
        <v>6161</v>
      </c>
    </row>
    <row r="5" spans="1:5">
      <c s="4" r="A5" t="s">
        <v>71</v>
      </c>
      <c s="6" r="B5" t="n">
        <v>3</v>
      </c>
      <c s="6" r="C5" t="n">
        <v>1</v>
      </c>
      <c s="6" r="D5" t="n">
        <v>8</v>
      </c>
      <c s="6" r="E5" t="n">
        <v>52</v>
      </c>
    </row>
    <row r="6" spans="1:5">
      <c s="4" r="A6" t="s">
        <v>72</v>
      </c>
      <c s="6" r="B6" t="n">
        <v>4861</v>
      </c>
      <c s="6" r="C6" t="n">
        <v>2683</v>
      </c>
      <c s="6" r="D6" t="n">
        <v>14149</v>
      </c>
      <c s="6" r="E6" t="n">
        <v>6213</v>
      </c>
    </row>
    <row r="7" spans="1:5">
      <c s="4" r="A7" t="s">
        <v>73</v>
      </c>
      <c s="6" r="B7" t="n">
        <v>-2339</v>
      </c>
      <c s="6" r="C7" t="n">
        <v>-1202</v>
      </c>
      <c s="6" r="D7" t="n">
        <v>-6760</v>
      </c>
      <c s="6" r="E7" t="n">
        <v>-3259</v>
      </c>
    </row>
    <row r="8" spans="1:5">
      <c s="4" r="A8" t="s">
        <v>74</v>
      </c>
      <c s="6" r="B8" t="n">
        <v>2522</v>
      </c>
      <c s="6" r="C8" t="n">
        <v>1481</v>
      </c>
      <c s="6" r="D8" t="n">
        <v>7389</v>
      </c>
      <c s="6" r="E8" t="n">
        <v>2954</v>
      </c>
    </row>
    <row r="9" spans="1:5">
      <c s="3" r="A9" t="s">
        <v>75</v>
      </c>
    </row>
    <row r="10" spans="1:5">
      <c s="4" r="A10" t="s">
        <v>76</v>
      </c>
      <c s="6" r="B10" t="n">
        <v>1797</v>
      </c>
      <c s="6" r="C10" t="n">
        <v>1813</v>
      </c>
      <c s="6" r="D10" t="n">
        <v>5967</v>
      </c>
      <c s="6" r="E10" t="n">
        <v>4455</v>
      </c>
    </row>
    <row r="11" spans="1:5">
      <c s="4" r="A11" t="s">
        <v>77</v>
      </c>
      <c s="6" r="B11" t="n">
        <v>5018</v>
      </c>
      <c s="6" r="C11" t="n">
        <v>3104</v>
      </c>
      <c s="6" r="D11" t="n">
        <v>13355</v>
      </c>
      <c s="6" r="E11" t="n">
        <v>8327</v>
      </c>
    </row>
    <row r="12" spans="1:5">
      <c s="4" r="A12" t="s">
        <v>78</v>
      </c>
      <c s="6" r="B12" t="n">
        <v>16</v>
      </c>
      <c s="6" r="C12" t="n">
        <v>93</v>
      </c>
      <c s="6" r="D12" t="n">
        <v>138</v>
      </c>
      <c s="6" r="E12" t="n">
        <v>299</v>
      </c>
    </row>
    <row r="13" spans="1:5">
      <c s="4" r="A13" t="s">
        <v>79</v>
      </c>
      <c s="6" r="B13" t="n">
        <v>303</v>
      </c>
      <c s="4" r="C13" t="s">
        <v>31</v>
      </c>
      <c s="6" r="D13" t="n">
        <v>303</v>
      </c>
      <c s="4" r="E13" t="s">
        <v>31</v>
      </c>
    </row>
    <row r="14" spans="1:5">
      <c s="4" r="A14" t="s">
        <v>80</v>
      </c>
      <c s="6" r="B14" t="n">
        <v>7134</v>
      </c>
      <c s="6" r="C14" t="n">
        <v>5010</v>
      </c>
      <c s="6" r="D14" t="n">
        <v>19763</v>
      </c>
      <c s="6" r="E14" t="n">
        <v>13081</v>
      </c>
    </row>
    <row r="15" spans="1:5">
      <c s="4" r="A15" t="s">
        <v>81</v>
      </c>
      <c s="6" r="B15" t="n">
        <v>-4612</v>
      </c>
      <c s="6" r="C15" t="n">
        <v>-3529</v>
      </c>
      <c s="6" r="D15" t="n">
        <v>-12374</v>
      </c>
      <c s="6" r="E15" t="n">
        <v>-10127</v>
      </c>
    </row>
    <row r="16" spans="1:5">
      <c s="3" r="A16" t="s">
        <v>82</v>
      </c>
    </row>
    <row r="17" spans="1:5">
      <c s="4" r="A17" t="s">
        <v>83</v>
      </c>
      <c s="6" r="B17" t="n">
        <v>-732</v>
      </c>
      <c s="6" r="C17" t="n">
        <v>-423</v>
      </c>
      <c s="6" r="D17" t="n">
        <v>-1992</v>
      </c>
      <c s="6" r="E17" t="n">
        <v>-679</v>
      </c>
    </row>
    <row r="18" spans="1:5">
      <c s="4" r="A18" t="s">
        <v>84</v>
      </c>
      <c s="4" r="B18" t="s">
        <v>31</v>
      </c>
      <c s="4" r="C18" t="s">
        <v>31</v>
      </c>
      <c s="6" r="D18" t="n">
        <v>-113</v>
      </c>
      <c s="4" r="E18" t="s">
        <v>31</v>
      </c>
    </row>
    <row r="19" spans="1:5">
      <c s="4" r="A19" t="s">
        <v>85</v>
      </c>
      <c s="6" r="B19" t="n">
        <v>1494</v>
      </c>
      <c s="4" r="C19" t="s">
        <v>31</v>
      </c>
      <c s="6" r="D19" t="n">
        <v>1494</v>
      </c>
      <c s="6" r="E19" t="n">
        <v>31</v>
      </c>
    </row>
    <row r="20" spans="1:5">
      <c s="4" r="A20" t="s">
        <v>86</v>
      </c>
      <c s="6" r="B20" t="n">
        <v>762</v>
      </c>
      <c s="6" r="C20" t="n">
        <v>-423</v>
      </c>
      <c s="6" r="D20" t="n">
        <v>-611</v>
      </c>
      <c s="6" r="E20" t="n">
        <v>-648</v>
      </c>
    </row>
    <row r="21" spans="1:5">
      <c s="4" r="A21" t="s">
        <v>87</v>
      </c>
      <c s="7" r="B21" t="n">
        <v>-3850</v>
      </c>
      <c s="7" r="C21" t="n">
        <v>-3952</v>
      </c>
      <c s="7" r="D21" t="n">
        <v>-12985</v>
      </c>
      <c s="7" r="E21" t="n">
        <v>-10775</v>
      </c>
    </row>
    <row r="22" spans="1:5">
      <c s="4" r="A22" t="s">
        <v>88</v>
      </c>
      <c s="9" r="B22" t="n">
        <v>-0.29</v>
      </c>
      <c s="9" r="C22" t="n">
        <v>-0.41</v>
      </c>
      <c s="9" r="D22" t="n">
        <v>-1.05</v>
      </c>
      <c s="9" r="E22" t="n">
        <v>-1.13</v>
      </c>
    </row>
    <row r="23" spans="1:5">
      <c s="4" r="A23" t="s">
        <v>89</v>
      </c>
      <c s="6" r="B23" t="n">
        <v>13471004</v>
      </c>
      <c s="6" r="C23" t="n">
        <v>9603541</v>
      </c>
      <c s="6" r="D23" t="n">
        <v>12404328</v>
      </c>
      <c s="6" r="E23" t="n">
        <v>95017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17"/>
  </cols>
  <sheetData>
    <row r="1" spans="1:6">
      <c s="1" r="A1" t="s">
        <v>348</v>
      </c>
      <c s="2" r="B1" t="s">
        <v>349</v>
      </c>
      <c s="2" r="C1" t="s">
        <v>1</v>
      </c>
      <c s="2" r="D1" t="s">
        <v>350</v>
      </c>
    </row>
    <row r="2" spans="1:6">
      <c s="2" r="B2" t="s">
        <v>351</v>
      </c>
      <c s="2" r="C2" t="s">
        <v>297</v>
      </c>
      <c s="2" r="D2" t="s">
        <v>352</v>
      </c>
      <c s="2" r="E2" t="s">
        <v>353</v>
      </c>
      <c s="2" r="F2" t="s">
        <v>354</v>
      </c>
    </row>
    <row r="3" spans="1:6">
      <c s="3" r="A3" t="s">
        <v>155</v>
      </c>
    </row>
    <row r="4" spans="1:6">
      <c s="4" r="A4" t="s">
        <v>355</v>
      </c>
      <c s="6" r="F4" t="n">
        <v>7565</v>
      </c>
    </row>
    <row r="5" spans="1:6">
      <c s="4" r="A5" t="s">
        <v>356</v>
      </c>
      <c s="6" r="B5" t="n">
        <v>3874</v>
      </c>
    </row>
    <row r="6" spans="1:6">
      <c s="4" r="A6" t="s">
        <v>357</v>
      </c>
      <c s="7" r="B6" t="n">
        <v>8</v>
      </c>
    </row>
    <row r="7" spans="1:6">
      <c s="4" r="A7" t="s">
        <v>358</v>
      </c>
      <c s="7" r="D7" t="n">
        <v>117</v>
      </c>
    </row>
    <row r="8" spans="1:6">
      <c s="4" r="A8" t="s">
        <v>359</v>
      </c>
      <c s="7" r="C8" t="n">
        <v>121</v>
      </c>
    </row>
    <row r="9" spans="1:6">
      <c s="4" r="A9" t="s">
        <v>360</v>
      </c>
      <c s="7" r="E9" t="n">
        <v>23</v>
      </c>
    </row>
    <row r="10" spans="1:6">
      <c s="4" r="A10" t="s">
        <v>361</v>
      </c>
      <c s="7" r="C10" t="n">
        <v>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80"/>
    <col customWidth="1" max="5" min="5" width="14"/>
    <col customWidth="1" max="6" min="6" width="14"/>
    <col customWidth="1" max="7" min="7" width="14"/>
    <col customWidth="1" max="8" min="8" width="14"/>
    <col customWidth="1" max="9" min="9" width="14"/>
  </cols>
  <sheetData>
    <row r="1" spans="1:9">
      <c s="1" r="A1" t="s">
        <v>362</v>
      </c>
      <c s="2" r="B1" t="s">
        <v>363</v>
      </c>
      <c s="2" r="C1" t="s">
        <v>364</v>
      </c>
      <c s="2" r="D1" t="s">
        <v>365</v>
      </c>
      <c s="2" r="E1" t="s">
        <v>2</v>
      </c>
      <c s="2" r="F1" t="s">
        <v>68</v>
      </c>
      <c s="2" r="G1" t="s">
        <v>2</v>
      </c>
      <c s="2" r="H1" t="s">
        <v>68</v>
      </c>
      <c s="2" r="I1" t="s">
        <v>25</v>
      </c>
    </row>
    <row r="2" spans="1:9">
      <c s="4" r="A2" t="s">
        <v>366</v>
      </c>
      <c s="4" r="B2" t="s">
        <v>367</v>
      </c>
    </row>
    <row r="3" spans="1:9">
      <c s="4" r="A3" t="s">
        <v>368</v>
      </c>
      <c s="7" r="E3" t="n">
        <v>500</v>
      </c>
      <c s="7" r="G3" t="n">
        <v>500</v>
      </c>
      <c s="7" r="I3" t="n">
        <v>500</v>
      </c>
    </row>
    <row r="4" spans="1:9">
      <c s="4" r="A4" t="s">
        <v>369</v>
      </c>
      <c s="4" r="G4" t="s">
        <v>31</v>
      </c>
      <c s="7" r="H4" t="n">
        <v>840</v>
      </c>
    </row>
    <row r="5" spans="1:9">
      <c s="4" r="A5" t="s">
        <v>370</v>
      </c>
      <c s="4" r="G5" t="s">
        <v>317</v>
      </c>
    </row>
    <row r="6" spans="1:9">
      <c s="4" r="A6" t="s">
        <v>371</v>
      </c>
      <c s="4" r="G6" t="s">
        <v>372</v>
      </c>
    </row>
    <row r="7" spans="1:9">
      <c s="4" r="A7" t="s">
        <v>373</v>
      </c>
      <c s="4" r="G7" t="s">
        <v>31</v>
      </c>
    </row>
    <row r="8" spans="1:9">
      <c s="4" r="A8" t="s">
        <v>374</v>
      </c>
      <c s="4" r="G8" t="s">
        <v>375</v>
      </c>
    </row>
    <row r="9" spans="1:9">
      <c s="4" r="A9" t="s">
        <v>376</v>
      </c>
      <c s="7" r="G9" t="n">
        <v>829</v>
      </c>
      <c s="6" r="H9" t="n">
        <v>175</v>
      </c>
    </row>
    <row r="10" spans="1:9">
      <c s="4" r="A10" t="s">
        <v>377</v>
      </c>
      <c s="9" r="B10" t="n">
        <v>5.9</v>
      </c>
      <c s="9" r="E10" t="n">
        <v>5.9</v>
      </c>
      <c s="9" r="G10" t="n">
        <v>5.9</v>
      </c>
    </row>
    <row r="11" spans="1:9">
      <c s="4" r="A11" t="s">
        <v>378</v>
      </c>
      <c s="7" r="G11" t="n">
        <v>2772</v>
      </c>
      <c s="4" r="H11" t="s">
        <v>31</v>
      </c>
    </row>
    <row r="12" spans="1:9">
      <c s="4" r="A12" t="s">
        <v>379</v>
      </c>
      <c s="9" r="B12" t="n">
        <v>3.6</v>
      </c>
    </row>
    <row r="13" spans="1:9">
      <c s="4" r="A13" t="s">
        <v>380</v>
      </c>
    </row>
    <row r="14" spans="1:9">
      <c s="4" r="A14" t="s">
        <v>376</v>
      </c>
      <c s="7" r="E14" t="n">
        <v>110</v>
      </c>
      <c s="7" r="F14" t="n">
        <v>105</v>
      </c>
      <c s="6" r="G14" t="n">
        <v>327</v>
      </c>
      <c s="7" r="H14" t="n">
        <v>175</v>
      </c>
    </row>
    <row r="15" spans="1:9">
      <c s="4" r="A15" t="s">
        <v>381</v>
      </c>
    </row>
    <row r="16" spans="1:9">
      <c s="4" r="A16" t="s">
        <v>382</v>
      </c>
      <c s="7" r="D16" t="n">
        <v>10000</v>
      </c>
    </row>
    <row r="17" spans="1:9">
      <c s="4" r="A17" t="s">
        <v>383</v>
      </c>
      <c s="4" r="D17" t="s">
        <v>384</v>
      </c>
    </row>
    <row r="18" spans="1:9">
      <c s="4" r="A18" t="s">
        <v>385</v>
      </c>
      <c s="4" r="D18" t="s">
        <v>386</v>
      </c>
    </row>
    <row r="19" spans="1:9">
      <c s="4" r="A19" t="s">
        <v>387</v>
      </c>
      <c s="4" r="D19" t="s">
        <v>388</v>
      </c>
    </row>
    <row r="20" spans="1:9">
      <c s="4" r="A20" t="s">
        <v>389</v>
      </c>
      <c s="4" r="D20" t="s">
        <v>390</v>
      </c>
    </row>
    <row r="21" spans="1:9">
      <c s="4" r="A21" t="s">
        <v>366</v>
      </c>
      <c s="4" r="D21" t="s">
        <v>367</v>
      </c>
    </row>
    <row r="22" spans="1:9">
      <c s="4" r="A22" t="s">
        <v>391</v>
      </c>
      <c s="7" r="D22" t="n">
        <v>735</v>
      </c>
    </row>
    <row r="23" spans="1:9">
      <c s="4" r="A23" t="s">
        <v>368</v>
      </c>
      <c s="7" r="D23" t="n">
        <v>500</v>
      </c>
    </row>
    <row r="24" spans="1:9">
      <c s="4" r="A24" t="s">
        <v>392</v>
      </c>
      <c s="6" r="D24" t="n">
        <v>125000</v>
      </c>
    </row>
    <row r="25" spans="1:9">
      <c s="4" r="A25" t="s">
        <v>393</v>
      </c>
      <c s="9" r="D25" t="n">
        <v>7.85</v>
      </c>
    </row>
    <row r="26" spans="1:9">
      <c s="4" r="A26" t="s">
        <v>394</v>
      </c>
      <c s="4" r="D26" t="s">
        <v>395</v>
      </c>
    </row>
    <row r="27" spans="1:9">
      <c s="4" r="A27" t="s">
        <v>369</v>
      </c>
      <c s="7" r="D27" t="n">
        <v>840</v>
      </c>
    </row>
    <row r="28" spans="1:9">
      <c s="4" r="A28" t="s">
        <v>396</v>
      </c>
      <c s="9" r="D28" t="n">
        <v>7.97</v>
      </c>
    </row>
    <row r="29" spans="1:9">
      <c s="4" r="A29" t="s">
        <v>370</v>
      </c>
      <c s="4" r="D29" t="s">
        <v>395</v>
      </c>
    </row>
    <row r="30" spans="1:9">
      <c s="4" r="A30" t="s">
        <v>371</v>
      </c>
      <c s="4" r="D30" t="s">
        <v>397</v>
      </c>
    </row>
    <row r="31" spans="1:9">
      <c s="4" r="A31" t="s">
        <v>373</v>
      </c>
      <c s="4" r="D31" t="s">
        <v>398</v>
      </c>
    </row>
    <row r="32" spans="1:9">
      <c s="4" r="A32" t="s">
        <v>374</v>
      </c>
      <c s="4" r="D32" t="s">
        <v>399</v>
      </c>
    </row>
    <row r="33" spans="1:9">
      <c s="4" r="A33" t="s">
        <v>400</v>
      </c>
    </row>
    <row r="34" spans="1:9">
      <c s="4" r="A34" t="s">
        <v>387</v>
      </c>
      <c s="4" r="D34" t="s">
        <v>401</v>
      </c>
    </row>
    <row r="35" spans="1:9">
      <c s="4" r="A35" t="s">
        <v>402</v>
      </c>
    </row>
    <row r="36" spans="1:9">
      <c s="4" r="A36" t="s">
        <v>383</v>
      </c>
      <c s="4" r="C36" t="s">
        <v>403</v>
      </c>
    </row>
    <row r="37" spans="1:9">
      <c s="4" r="A37" t="s">
        <v>366</v>
      </c>
      <c s="4" r="C37" t="s">
        <v>367</v>
      </c>
    </row>
    <row r="38" spans="1:9">
      <c s="4" r="A38" t="s">
        <v>391</v>
      </c>
      <c s="7" r="C38" t="n">
        <v>228</v>
      </c>
    </row>
    <row r="39" spans="1:9">
      <c s="4" r="A39" t="s">
        <v>376</v>
      </c>
      <c s="7" r="E39" t="n">
        <v>155</v>
      </c>
      <c s="7" r="G39" t="n">
        <v>464</v>
      </c>
    </row>
    <row r="40" spans="1:9">
      <c s="4" r="A40" t="s">
        <v>404</v>
      </c>
      <c s="7" r="C40" t="n">
        <v>3000</v>
      </c>
    </row>
    <row r="41" spans="1:9">
      <c s="4" r="A41" t="s">
        <v>405</v>
      </c>
      <c s="4" r="C41" t="s">
        <v>403</v>
      </c>
    </row>
    <row r="42" spans="1:9">
      <c s="4" r="A42" t="s">
        <v>406</v>
      </c>
      <c s="4" r="C42" t="s">
        <v>407</v>
      </c>
    </row>
    <row r="43" spans="1:9">
      <c s="4" r="A43" t="s">
        <v>377</v>
      </c>
      <c s="9" r="C43" t="n">
        <v>5.9</v>
      </c>
    </row>
    <row r="44" spans="1:9">
      <c s="4" r="A44" t="s">
        <v>378</v>
      </c>
      <c s="7" r="C44" t="n">
        <v>3000</v>
      </c>
    </row>
    <row r="45" spans="1:9">
      <c s="4" r="A45" t="s">
        <v>408</v>
      </c>
      <c s="4" r="C45" t="s">
        <v>409</v>
      </c>
    </row>
    <row r="46" spans="1:9">
      <c s="4" r="A46" t="s">
        <v>410</v>
      </c>
      <c s="7" r="C46" t="n">
        <v>232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411</v>
      </c>
      <c s="2" r="B1" t="s">
        <v>2</v>
      </c>
      <c s="2" r="C1" t="s">
        <v>25</v>
      </c>
    </row>
    <row r="2" spans="1:3">
      <c s="4" r="A2" t="s">
        <v>412</v>
      </c>
      <c s="7" r="B2" t="n">
        <v>30</v>
      </c>
    </row>
    <row r="3" spans="1:3">
      <c s="4" r="A3" t="s">
        <v>413</v>
      </c>
      <c s="6" r="B3" t="n">
        <v>8816</v>
      </c>
      <c s="7" r="C3" t="n">
        <v>8336</v>
      </c>
    </row>
    <row r="4" spans="1:3">
      <c s="4" r="A4" t="s">
        <v>414</v>
      </c>
    </row>
    <row r="5" spans="1:3">
      <c s="4" r="A5" t="s">
        <v>415</v>
      </c>
      <c s="6" r="B5" t="n">
        <v>10000</v>
      </c>
    </row>
    <row r="6" spans="1:3">
      <c s="4" r="A6" t="s">
        <v>416</v>
      </c>
    </row>
    <row r="7" spans="1:3">
      <c s="4" r="A7" t="s">
        <v>415</v>
      </c>
      <c s="6" r="B7" t="n">
        <v>3000</v>
      </c>
    </row>
    <row r="8" spans="1:3">
      <c s="4" r="A8" t="s">
        <v>417</v>
      </c>
    </row>
    <row r="9" spans="1:3">
      <c s="4" r="A9" t="s">
        <v>415</v>
      </c>
      <c s="6" r="B9" t="n">
        <v>13000</v>
      </c>
    </row>
    <row r="10" spans="1:3">
      <c s="4" r="A10" t="s">
        <v>418</v>
      </c>
      <c s="6" r="B10" t="n">
        <v>283</v>
      </c>
    </row>
    <row r="11" spans="1:3">
      <c s="4" r="A11" t="s">
        <v>412</v>
      </c>
      <c s="6" r="B11" t="n">
        <v>-3553</v>
      </c>
    </row>
    <row r="12" spans="1:3">
      <c s="4" r="A12" t="s">
        <v>344</v>
      </c>
      <c s="4" r="B12" t="s">
        <v>31</v>
      </c>
    </row>
    <row r="13" spans="1:3">
      <c s="4" r="A13" t="s">
        <v>413</v>
      </c>
      <c s="7" r="B13" t="n">
        <v>973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419</v>
      </c>
      <c s="2" r="B1" t="s">
        <v>2</v>
      </c>
      <c s="2" r="C1" t="s">
        <v>25</v>
      </c>
    </row>
    <row r="2" spans="1:3">
      <c s="4" r="A2" t="s">
        <v>420</v>
      </c>
      <c s="7" r="B2" t="n">
        <v>30</v>
      </c>
    </row>
    <row r="3" spans="1:3">
      <c s="4" r="A3" t="s">
        <v>421</v>
      </c>
      <c s="6" r="B3" t="n">
        <v>8816</v>
      </c>
      <c s="7" r="C3" t="n">
        <v>8336</v>
      </c>
    </row>
    <row r="4" spans="1:3">
      <c s="4" r="A4" t="s">
        <v>417</v>
      </c>
    </row>
    <row r="5" spans="1:3">
      <c s="4" r="A5" t="s">
        <v>326</v>
      </c>
      <c s="6" r="B5" t="n">
        <v>437</v>
      </c>
    </row>
    <row r="6" spans="1:3">
      <c s="6" r="A6" t="n">
        <v>2017</v>
      </c>
      <c s="6" r="B6" t="n">
        <v>1435</v>
      </c>
    </row>
    <row r="7" spans="1:3">
      <c s="6" r="A7" t="n">
        <v>2018</v>
      </c>
      <c s="6" r="B7" t="n">
        <v>2981</v>
      </c>
    </row>
    <row r="8" spans="1:3">
      <c s="6" r="A8" t="n">
        <v>2019</v>
      </c>
      <c s="6" r="B8" t="n">
        <v>4423</v>
      </c>
    </row>
    <row r="9" spans="1:3">
      <c s="6" r="A9" t="n">
        <v>2020</v>
      </c>
      <c s="6" r="B9" t="n">
        <v>4424</v>
      </c>
    </row>
    <row r="10" spans="1:3">
      <c s="4" r="A10" t="s">
        <v>327</v>
      </c>
      <c s="6" r="B10" t="n">
        <v>5711</v>
      </c>
    </row>
    <row r="11" spans="1:3">
      <c s="4" r="A11" t="s">
        <v>422</v>
      </c>
      <c s="6" r="B11" t="n">
        <v>19411</v>
      </c>
    </row>
    <row r="12" spans="1:3">
      <c s="4" r="A12" t="s">
        <v>423</v>
      </c>
      <c s="6" r="B12" t="n">
        <v>-6411</v>
      </c>
    </row>
    <row r="13" spans="1:3">
      <c s="4" r="A13" t="s">
        <v>424</v>
      </c>
      <c s="6" r="B13" t="n">
        <v>13000</v>
      </c>
    </row>
    <row r="14" spans="1:3">
      <c s="4" r="A14" t="s">
        <v>425</v>
      </c>
      <c s="6" r="B14" t="n">
        <v>283</v>
      </c>
    </row>
    <row r="15" spans="1:3">
      <c s="4" r="A15" t="s">
        <v>420</v>
      </c>
      <c s="6" r="B15" t="n">
        <v>-3553</v>
      </c>
    </row>
    <row r="16" spans="1:3">
      <c s="4" r="A16" t="s">
        <v>421</v>
      </c>
      <c s="7" r="B16" t="n">
        <v>973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r="1" spans="1:5">
      <c s="1" r="A1" t="s">
        <v>426</v>
      </c>
      <c s="2" r="B1" t="s">
        <v>427</v>
      </c>
      <c s="2" r="C1" t="s">
        <v>2</v>
      </c>
      <c s="2" r="D1" t="s">
        <v>2</v>
      </c>
      <c s="2" r="E1" t="s">
        <v>68</v>
      </c>
    </row>
    <row r="2" spans="1:5">
      <c s="4" r="A2" t="s">
        <v>428</v>
      </c>
      <c s="7" r="D2" t="n">
        <v>6540000</v>
      </c>
      <c s="7" r="E2" t="n">
        <v>704000</v>
      </c>
    </row>
    <row r="3" spans="1:5">
      <c s="4" r="A3" t="s">
        <v>95</v>
      </c>
      <c s="6" r="D3" t="n">
        <v>829000</v>
      </c>
      <c s="7" r="E3" t="n">
        <v>175000</v>
      </c>
    </row>
    <row r="4" spans="1:5">
      <c s="4" r="A4" t="s">
        <v>429</v>
      </c>
    </row>
    <row r="5" spans="1:5">
      <c s="4" r="A5" t="s">
        <v>428</v>
      </c>
      <c s="7" r="B5" t="n">
        <v>2000</v>
      </c>
      <c s="6" r="D5" t="n">
        <v>2000</v>
      </c>
    </row>
    <row r="6" spans="1:5">
      <c s="4" r="A6" t="s">
        <v>430</v>
      </c>
      <c s="7" r="B6" t="n">
        <v>64</v>
      </c>
    </row>
    <row r="7" spans="1:5">
      <c s="4" r="A7" t="s">
        <v>431</v>
      </c>
      <c s="6" r="D7" t="n">
        <v>300000</v>
      </c>
    </row>
    <row r="8" spans="1:5">
      <c s="4" r="A8" t="s">
        <v>432</v>
      </c>
      <c s="7" r="D8" t="n">
        <v>67000</v>
      </c>
    </row>
    <row r="9" spans="1:5">
      <c s="4" r="A9" t="s">
        <v>433</v>
      </c>
      <c s="4" r="C9" t="s">
        <v>434</v>
      </c>
      <c s="4" r="D9" t="s">
        <v>434</v>
      </c>
    </row>
    <row r="10" spans="1:5">
      <c s="4" r="A10" t="s">
        <v>435</v>
      </c>
      <c s="4" r="D10" t="s">
        <v>436</v>
      </c>
    </row>
    <row r="11" spans="1:5">
      <c s="4" r="A11" t="s">
        <v>95</v>
      </c>
      <c s="7" r="C11" t="n">
        <v>37000</v>
      </c>
      <c s="7" r="D11" t="n">
        <v>37000</v>
      </c>
    </row>
    <row r="12" spans="1:5">
      <c s="4" r="A12" t="s">
        <v>437</v>
      </c>
      <c s="4" r="D12" t="s">
        <v>43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9</v>
      </c>
      <c s="2" r="B1" t="s">
        <v>2</v>
      </c>
      <c s="2" r="C1" t="s">
        <v>25</v>
      </c>
    </row>
    <row r="2" spans="1:3">
      <c s="3" r="A2" t="s">
        <v>161</v>
      </c>
    </row>
    <row r="3" spans="1:3">
      <c s="4" r="A3" t="s">
        <v>326</v>
      </c>
      <c s="7" r="B3" t="n">
        <v>194</v>
      </c>
    </row>
    <row r="4" spans="1:3">
      <c s="6" r="A4" t="n">
        <v>2017</v>
      </c>
      <c s="6" r="B4" t="n">
        <v>775</v>
      </c>
    </row>
    <row r="5" spans="1:3">
      <c s="6" r="A5" t="n">
        <v>2018</v>
      </c>
      <c s="6" r="B5" t="n">
        <v>773</v>
      </c>
    </row>
    <row r="6" spans="1:3">
      <c s="6" r="A6" t="n">
        <v>2019</v>
      </c>
      <c s="6" r="B6" t="n">
        <v>751</v>
      </c>
    </row>
    <row r="7" spans="1:3">
      <c s="4" r="A7" t="s">
        <v>440</v>
      </c>
      <c s="6" r="B7" t="n">
        <v>2493</v>
      </c>
    </row>
    <row r="8" spans="1:3">
      <c s="4" r="A8" t="s">
        <v>441</v>
      </c>
      <c s="6" r="B8" t="n">
        <v>-590</v>
      </c>
    </row>
    <row r="9" spans="1:3">
      <c s="4" r="A9" t="s">
        <v>442</v>
      </c>
      <c s="6" r="B9" t="n">
        <v>1903</v>
      </c>
    </row>
    <row r="10" spans="1:3">
      <c s="4" r="A10" t="s">
        <v>443</v>
      </c>
      <c s="6" r="B10" t="n">
        <v>-434</v>
      </c>
      <c s="7" r="C10" t="n">
        <v>-21</v>
      </c>
    </row>
    <row r="11" spans="1:3">
      <c s="4" r="A11" t="s">
        <v>420</v>
      </c>
      <c s="6" r="B11" t="n">
        <v>-30</v>
      </c>
    </row>
    <row r="12" spans="1:3">
      <c s="4" r="A12" t="s">
        <v>444</v>
      </c>
      <c s="7" r="B12" t="n">
        <v>1439</v>
      </c>
      <c s="7" r="C12" t="n">
        <v>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3"/>
    <col customWidth="1" max="7" min="7" width="14"/>
    <col customWidth="1" max="8" min="8" width="14"/>
    <col customWidth="1" max="9" min="9" width="80"/>
    <col customWidth="1" max="10" min="10" width="14"/>
  </cols>
  <sheetData>
    <row r="1" spans="1:10">
      <c s="1" r="A1" t="s">
        <v>445</v>
      </c>
      <c s="2" r="B1" t="s">
        <v>446</v>
      </c>
      <c s="2" r="C1" t="s">
        <v>447</v>
      </c>
      <c s="2" r="D1" t="s">
        <v>363</v>
      </c>
      <c s="2" r="E1" t="s">
        <v>2</v>
      </c>
      <c s="2" r="F1" t="s">
        <v>446</v>
      </c>
      <c s="2" r="G1" t="s">
        <v>448</v>
      </c>
      <c s="2" r="H1" t="s">
        <v>2</v>
      </c>
      <c s="2" r="I1" t="s">
        <v>2</v>
      </c>
      <c s="2" r="J1" t="s">
        <v>68</v>
      </c>
    </row>
    <row r="2" spans="1:10">
      <c s="4" r="A2" t="s">
        <v>449</v>
      </c>
      <c s="9" r="E2" t="n">
        <v>3.81</v>
      </c>
      <c s="9" r="H2" t="n">
        <v>3.81</v>
      </c>
      <c s="9" r="I2" t="n">
        <v>3.81</v>
      </c>
    </row>
    <row r="3" spans="1:10">
      <c s="4" r="A3" t="s">
        <v>450</v>
      </c>
      <c s="7" r="I3" t="n">
        <v>11088</v>
      </c>
      <c s="4" r="J3" t="s">
        <v>31</v>
      </c>
    </row>
    <row r="4" spans="1:10">
      <c s="4" r="A4" t="s">
        <v>451</v>
      </c>
      <c s="7" r="I4" t="n">
        <v>195</v>
      </c>
      <c s="4" r="J4" t="s">
        <v>31</v>
      </c>
    </row>
    <row r="5" spans="1:10">
      <c s="4" r="A5" t="s">
        <v>452</v>
      </c>
      <c s="6" r="I5" t="n">
        <v>15000</v>
      </c>
    </row>
    <row r="6" spans="1:10">
      <c s="4" r="A6" t="s">
        <v>453</v>
      </c>
      <c s="7" r="I6" t="n">
        <v>55</v>
      </c>
    </row>
    <row r="7" spans="1:10">
      <c s="4" r="A7" t="s">
        <v>454</v>
      </c>
      <c s="6" r="I7" t="n">
        <v>15000</v>
      </c>
    </row>
    <row r="8" spans="1:10">
      <c s="4" r="A8" t="s">
        <v>455</v>
      </c>
      <c s="9" r="I8" t="n">
        <v>3.68</v>
      </c>
    </row>
    <row r="9" spans="1:10">
      <c s="4" r="A9" t="s">
        <v>456</v>
      </c>
      <c s="6" r="E9" t="n">
        <v>5000000</v>
      </c>
      <c s="6" r="H9" t="n">
        <v>5000000</v>
      </c>
      <c s="6" r="I9" t="n">
        <v>5000000</v>
      </c>
    </row>
    <row r="10" spans="1:10">
      <c s="4" r="A10" t="s">
        <v>457</v>
      </c>
      <c s="8" r="E10" t="n">
        <v>0.001</v>
      </c>
      <c s="8" r="H10" t="n">
        <v>0.001</v>
      </c>
      <c s="8" r="I10" t="n">
        <v>0.001</v>
      </c>
    </row>
    <row r="11" spans="1:10">
      <c s="4" r="A11" t="s">
        <v>458</v>
      </c>
      <c s="6" r="E11" t="n">
        <v>0</v>
      </c>
      <c s="6" r="H11" t="n">
        <v>0</v>
      </c>
      <c s="6" r="I11" t="n">
        <v>0</v>
      </c>
    </row>
    <row r="12" spans="1:10">
      <c s="4" r="A12" t="s">
        <v>459</v>
      </c>
      <c s="6" r="E12" t="n">
        <v>0</v>
      </c>
      <c s="6" r="H12" t="n">
        <v>0</v>
      </c>
      <c s="6" r="I12" t="n">
        <v>0</v>
      </c>
    </row>
    <row r="13" spans="1:10">
      <c s="4" r="A13" t="s">
        <v>460</v>
      </c>
      <c s="7" r="I13" t="n">
        <v>29</v>
      </c>
    </row>
    <row r="14" spans="1:10">
      <c s="4" r="A14" t="s">
        <v>461</v>
      </c>
      <c s="4" r="I14" t="s">
        <v>395</v>
      </c>
    </row>
    <row r="15" spans="1:10">
      <c s="4" r="A15" t="s">
        <v>462</v>
      </c>
      <c s="4" r="I15" t="s">
        <v>463</v>
      </c>
    </row>
    <row r="16" spans="1:10">
      <c s="4" r="A16" t="s">
        <v>464</v>
      </c>
      <c s="4" r="I16" t="s">
        <v>465</v>
      </c>
    </row>
    <row r="17" spans="1:10">
      <c s="4" r="A17" t="s">
        <v>98</v>
      </c>
      <c s="7" r="I17" t="n">
        <v>2989</v>
      </c>
      <c s="7" r="J17" t="n">
        <v>2317</v>
      </c>
    </row>
    <row r="18" spans="1:10">
      <c s="4" r="A18" t="s">
        <v>466</v>
      </c>
    </row>
    <row r="19" spans="1:10">
      <c s="4" r="A19" t="s">
        <v>467</v>
      </c>
      <c s="7" r="E19" t="n">
        <v>5111</v>
      </c>
      <c s="7" r="H19" t="n">
        <v>5111</v>
      </c>
      <c s="7" r="I19" t="n">
        <v>5111</v>
      </c>
    </row>
    <row r="20" spans="1:10">
      <c s="4" r="A20" t="s">
        <v>468</v>
      </c>
      <c s="4" r="I20" t="s">
        <v>469</v>
      </c>
    </row>
    <row r="21" spans="1:10">
      <c s="4" r="A21" t="s">
        <v>98</v>
      </c>
      <c s="7" r="H21" t="n">
        <v>471</v>
      </c>
      <c s="7" r="I21" t="n">
        <v>1772</v>
      </c>
    </row>
    <row r="22" spans="1:10">
      <c s="4" r="A22" t="s">
        <v>470</v>
      </c>
    </row>
    <row r="23" spans="1:10">
      <c s="4" r="A23" t="s">
        <v>471</v>
      </c>
      <c s="6" r="E23" t="n">
        <v>5000000</v>
      </c>
      <c s="6" r="H23" t="n">
        <v>5000000</v>
      </c>
      <c s="6" r="I23" t="n">
        <v>5000000</v>
      </c>
    </row>
    <row r="24" spans="1:10">
      <c s="4" r="A24" t="s">
        <v>272</v>
      </c>
    </row>
    <row r="25" spans="1:10">
      <c s="4" r="A25" t="s">
        <v>273</v>
      </c>
      <c s="6" r="I25" t="n">
        <v>281283</v>
      </c>
      <c s="6" r="J25" t="n">
        <v>39880</v>
      </c>
    </row>
    <row r="26" spans="1:10">
      <c s="4" r="A26" t="s">
        <v>467</v>
      </c>
      <c s="7" r="E26" t="n">
        <v>3874</v>
      </c>
      <c s="7" r="H26" t="n">
        <v>3874</v>
      </c>
      <c s="7" r="I26" t="n">
        <v>3874</v>
      </c>
    </row>
    <row r="27" spans="1:10">
      <c s="4" r="A27" t="s">
        <v>468</v>
      </c>
      <c s="4" r="I27" t="s">
        <v>472</v>
      </c>
    </row>
    <row r="28" spans="1:10">
      <c s="4" r="A28" t="s">
        <v>98</v>
      </c>
      <c s="6" r="H28" t="n">
        <v>313</v>
      </c>
      <c s="7" r="I28" t="n">
        <v>1237</v>
      </c>
    </row>
    <row r="29" spans="1:10">
      <c s="4" r="A29" t="s">
        <v>473</v>
      </c>
      <c s="4" r="C29" t="s">
        <v>317</v>
      </c>
    </row>
    <row r="30" spans="1:10">
      <c s="4" r="A30" t="s">
        <v>474</v>
      </c>
    </row>
    <row r="31" spans="1:10">
      <c s="4" r="A31" t="s">
        <v>475</v>
      </c>
      <c s="7" r="C31" t="n">
        <v>9</v>
      </c>
    </row>
    <row r="32" spans="1:10">
      <c s="4" r="A32" t="s">
        <v>476</v>
      </c>
    </row>
    <row r="33" spans="1:10">
      <c s="4" r="A33" t="s">
        <v>475</v>
      </c>
      <c s="7" r="C33" t="n">
        <v>15</v>
      </c>
    </row>
    <row r="34" spans="1:10">
      <c s="4" r="A34" t="s">
        <v>477</v>
      </c>
    </row>
    <row r="35" spans="1:10">
      <c s="4" r="A35" t="s">
        <v>273</v>
      </c>
      <c s="6" r="F35" t="n">
        <v>75000</v>
      </c>
    </row>
    <row r="36" spans="1:10">
      <c s="4" r="A36" t="s">
        <v>478</v>
      </c>
      <c s="7" r="F36" t="n">
        <v>302</v>
      </c>
    </row>
    <row r="37" spans="1:10">
      <c s="4" r="A37" t="s">
        <v>479</v>
      </c>
    </row>
    <row r="38" spans="1:10">
      <c s="4" r="A38" t="s">
        <v>480</v>
      </c>
      <c s="6" r="B38" t="n">
        <v>1050000</v>
      </c>
      <c s="6" r="C38" t="n">
        <v>1050000</v>
      </c>
    </row>
    <row r="39" spans="1:10">
      <c s="4" r="A39" t="s">
        <v>479</v>
      </c>
    </row>
    <row r="40" spans="1:10">
      <c s="4" r="A40" t="s">
        <v>273</v>
      </c>
      <c s="6" r="F40" t="n">
        <v>200000</v>
      </c>
    </row>
    <row r="41" spans="1:10">
      <c s="4" r="A41" t="s">
        <v>481</v>
      </c>
    </row>
    <row r="42" spans="1:10">
      <c s="4" r="A42" t="s">
        <v>273</v>
      </c>
      <c s="6" r="I42" t="n">
        <v>33154</v>
      </c>
    </row>
    <row r="43" spans="1:10">
      <c s="4" r="A43" t="s">
        <v>482</v>
      </c>
    </row>
    <row r="44" spans="1:10">
      <c s="4" r="A44" t="s">
        <v>480</v>
      </c>
      <c s="6" r="B44" t="n">
        <v>157500</v>
      </c>
      <c s="6" r="C44" t="n">
        <v>157500</v>
      </c>
    </row>
    <row r="45" spans="1:10">
      <c s="4" r="A45" t="s">
        <v>483</v>
      </c>
    </row>
    <row r="46" spans="1:10">
      <c s="4" r="A46" t="s">
        <v>484</v>
      </c>
      <c s="6" r="E46" t="n">
        <v>48642</v>
      </c>
    </row>
    <row r="47" spans="1:10">
      <c s="4" r="A47" t="s">
        <v>485</v>
      </c>
      <c s="4" r="G47" t="s">
        <v>486</v>
      </c>
    </row>
    <row r="48" spans="1:10">
      <c s="4" r="A48" t="s">
        <v>450</v>
      </c>
      <c s="7" r="E48" t="n">
        <v>2625</v>
      </c>
    </row>
    <row r="49" spans="1:10">
      <c s="4" r="A49" t="s">
        <v>451</v>
      </c>
      <c s="6" r="E49" t="n">
        <v>195</v>
      </c>
    </row>
    <row r="50" spans="1:10">
      <c s="4" r="A50" t="s">
        <v>487</v>
      </c>
      <c s="6" r="E50" t="n">
        <v>1885</v>
      </c>
      <c s="7" r="H50" t="n">
        <v>1885</v>
      </c>
      <c s="7" r="I50" t="n">
        <v>1885</v>
      </c>
    </row>
    <row r="51" spans="1:10">
      <c s="4" r="A51" t="s">
        <v>488</v>
      </c>
      <c s="7" r="E51" t="n">
        <v>16</v>
      </c>
    </row>
    <row r="52" spans="1:10">
      <c s="4" r="A52" t="s">
        <v>489</v>
      </c>
    </row>
    <row r="53" spans="1:10">
      <c s="4" r="A53" t="s">
        <v>490</v>
      </c>
      <c s="6" r="I53" t="n">
        <v>3335000</v>
      </c>
    </row>
    <row r="54" spans="1:10">
      <c s="4" r="A54" t="s">
        <v>449</v>
      </c>
      <c s="9" r="D54" t="n">
        <v>3.6</v>
      </c>
    </row>
    <row r="55" spans="1:10">
      <c s="4" r="A55" t="s">
        <v>491</v>
      </c>
      <c s="7" r="D55" t="n">
        <v>1108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7"/>
  </cols>
  <sheetData>
    <row r="1" spans="1:2">
      <c s="1" r="A1" t="s">
        <v>492</v>
      </c>
      <c s="2" r="B1" t="s">
        <v>1</v>
      </c>
    </row>
    <row r="2" spans="1:2">
      <c s="2" r="B2" t="s">
        <v>493</v>
      </c>
    </row>
    <row r="3" spans="1:2">
      <c s="4" r="A3" t="s">
        <v>494</v>
      </c>
      <c s="6" r="B3" t="n">
        <v>15000</v>
      </c>
    </row>
    <row r="4" spans="1:2">
      <c s="4" r="A4" t="s">
        <v>495</v>
      </c>
      <c s="9" r="B4" t="n">
        <v>3.68</v>
      </c>
    </row>
    <row r="5" spans="1:2">
      <c s="4" r="A5" t="s">
        <v>496</v>
      </c>
      <c s="9" r="B5" t="n">
        <v>6.25</v>
      </c>
    </row>
    <row r="6" spans="1:2">
      <c s="4" r="A6" t="s">
        <v>497</v>
      </c>
      <c s="4" r="B6" t="s">
        <v>395</v>
      </c>
    </row>
    <row r="7" spans="1:2">
      <c s="4" r="A7" t="s">
        <v>498</v>
      </c>
    </row>
    <row r="8" spans="1:2">
      <c s="4" r="A8" t="s">
        <v>499</v>
      </c>
      <c s="6" r="B8" t="n">
        <v>1544026</v>
      </c>
    </row>
    <row r="9" spans="1:2">
      <c s="4" r="A9" t="s">
        <v>500</v>
      </c>
      <c s="6" r="B9" t="n">
        <v>502350</v>
      </c>
    </row>
    <row r="10" spans="1:2">
      <c s="4" r="A10" t="s">
        <v>494</v>
      </c>
      <c s="6" r="B10" t="n">
        <v>-15000</v>
      </c>
    </row>
    <row r="11" spans="1:2">
      <c s="4" r="A11" t="s">
        <v>501</v>
      </c>
      <c s="6" r="B11" t="n">
        <v>-60313</v>
      </c>
    </row>
    <row r="12" spans="1:2">
      <c s="4" r="A12" t="s">
        <v>502</v>
      </c>
      <c s="6" r="B12" t="n">
        <v>1971063</v>
      </c>
    </row>
    <row r="13" spans="1:2">
      <c s="4" r="A13" t="s">
        <v>503</v>
      </c>
      <c s="6" r="B13" t="n">
        <v>760071</v>
      </c>
    </row>
    <row r="14" spans="1:2">
      <c s="4" r="A14" t="s">
        <v>504</v>
      </c>
      <c s="6" r="B14" t="n">
        <v>1850552</v>
      </c>
    </row>
    <row r="15" spans="1:2">
      <c s="4" r="A15" t="s">
        <v>505</v>
      </c>
      <c s="9" r="B15" t="n">
        <v>5.74</v>
      </c>
    </row>
    <row r="16" spans="1:2">
      <c s="4" r="A16" t="s">
        <v>495</v>
      </c>
      <c s="10" r="B16" t="n">
        <v>4.02</v>
      </c>
    </row>
    <row r="17" spans="1:2">
      <c s="4" r="A17" t="s">
        <v>506</v>
      </c>
      <c s="10" r="B17" t="n">
        <v>3.68</v>
      </c>
    </row>
    <row r="18" spans="1:2">
      <c s="4" r="A18" t="s">
        <v>507</v>
      </c>
      <c s="10" r="B18" t="n">
        <v>8.02</v>
      </c>
    </row>
    <row r="19" spans="1:2">
      <c s="4" r="A19" t="s">
        <v>508</v>
      </c>
      <c s="10" r="B19" t="n">
        <v>6.25</v>
      </c>
    </row>
    <row r="20" spans="1:2">
      <c s="4" r="A20" t="s">
        <v>496</v>
      </c>
      <c s="10" r="B20" t="n">
        <v>6.26</v>
      </c>
    </row>
    <row r="21" spans="1:2">
      <c s="4" r="A21" t="s">
        <v>509</v>
      </c>
      <c s="9" r="B21" t="n">
        <v>6.25</v>
      </c>
    </row>
    <row r="22" spans="1:2">
      <c s="4" r="A22" t="s">
        <v>510</v>
      </c>
      <c s="4" r="B22" t="s">
        <v>511</v>
      </c>
    </row>
    <row r="23" spans="1:2">
      <c s="4" r="A23" t="s">
        <v>497</v>
      </c>
      <c s="4" r="B23" t="s">
        <v>512</v>
      </c>
    </row>
    <row r="24" spans="1:2">
      <c s="4" r="A24" t="s">
        <v>513</v>
      </c>
      <c s="4" r="B24" t="s">
        <v>514</v>
      </c>
    </row>
    <row r="25" spans="1:2">
      <c s="4" r="A25" t="s">
        <v>515</v>
      </c>
      <c s="7" r="B25" t="n">
        <v>178525</v>
      </c>
    </row>
    <row r="26" spans="1:2">
      <c s="4" r="A26" t="s">
        <v>516</v>
      </c>
      <c s="6" r="B26" t="n">
        <v>176250</v>
      </c>
    </row>
    <row r="27" spans="1:2">
      <c s="4" r="A27" t="s">
        <v>517</v>
      </c>
      <c s="7" r="B27" t="n">
        <v>1782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5"/>
  </cols>
  <sheetData>
    <row r="1" spans="1:2">
      <c s="1" r="A1" t="s">
        <v>518</v>
      </c>
      <c s="2" r="B1" t="s">
        <v>1</v>
      </c>
    </row>
    <row r="2" spans="1:2">
      <c s="2" r="B2" t="s">
        <v>519</v>
      </c>
    </row>
    <row r="3" spans="1:2">
      <c s="4" r="A3" t="s">
        <v>520</v>
      </c>
    </row>
    <row r="4" spans="1:2">
      <c s="4" r="A4" t="s">
        <v>521</v>
      </c>
      <c s="9" r="B4" t="n">
        <v>3.91</v>
      </c>
    </row>
    <row r="5" spans="1:2">
      <c s="4" r="A5" t="s">
        <v>522</v>
      </c>
      <c s="4" r="B5" t="s">
        <v>523</v>
      </c>
    </row>
    <row r="6" spans="1:2">
      <c s="4" r="A6" t="s">
        <v>524</v>
      </c>
      <c s="4" r="B6" t="s">
        <v>525</v>
      </c>
    </row>
    <row r="7" spans="1:2">
      <c s="4" r="A7" t="s">
        <v>526</v>
      </c>
      <c s="4" r="B7" t="s">
        <v>527</v>
      </c>
    </row>
    <row r="8" spans="1:2">
      <c s="4" r="A8" t="s">
        <v>528</v>
      </c>
      <c s="4" r="B8" t="s">
        <v>529</v>
      </c>
    </row>
    <row r="9" spans="1:2">
      <c s="4" r="A9" t="s">
        <v>530</v>
      </c>
      <c s="4" r="B9" t="s">
        <v>31</v>
      </c>
    </row>
    <row r="10" spans="1:2">
      <c s="4" r="A10" t="s">
        <v>531</v>
      </c>
    </row>
    <row r="11" spans="1:2">
      <c s="4" r="A11" t="s">
        <v>532</v>
      </c>
      <c s="4" r="B11" t="s">
        <v>533</v>
      </c>
    </row>
    <row r="12" spans="1:2">
      <c s="4" r="A12" t="s">
        <v>534</v>
      </c>
    </row>
    <row r="13" spans="1:2">
      <c s="4" r="A13" t="s">
        <v>532</v>
      </c>
      <c s="4" r="B13" t="s">
        <v>535</v>
      </c>
    </row>
    <row r="14" spans="1:2">
      <c s="4" r="A14" t="s">
        <v>536</v>
      </c>
    </row>
    <row r="15" spans="1:2">
      <c s="4" r="A15" t="s">
        <v>521</v>
      </c>
      <c s="9" r="B15" t="n">
        <v>4.37</v>
      </c>
    </row>
    <row r="16" spans="1:2">
      <c s="4" r="A16" t="s">
        <v>532</v>
      </c>
      <c s="4" r="B16" t="s">
        <v>395</v>
      </c>
    </row>
    <row r="17" spans="1:2">
      <c s="4" r="A17" t="s">
        <v>537</v>
      </c>
      <c s="4" r="B17" t="s">
        <v>538</v>
      </c>
    </row>
    <row r="18" spans="1:2">
      <c s="4" r="A18" t="s">
        <v>539</v>
      </c>
      <c s="4" r="B18" t="s">
        <v>540</v>
      </c>
    </row>
    <row r="19" spans="1:2">
      <c s="4" r="A19" t="s">
        <v>530</v>
      </c>
      <c s="4" r="B19" t="s">
        <v>31</v>
      </c>
    </row>
    <row r="20" spans="1:2">
      <c s="4" r="A20" t="s">
        <v>541</v>
      </c>
    </row>
    <row r="21" spans="1:2">
      <c s="4" r="A21" t="s">
        <v>521</v>
      </c>
      <c s="9" r="B21" t="n">
        <v>2.88</v>
      </c>
    </row>
    <row r="22" spans="1:2">
      <c s="4" r="A22" t="s">
        <v>532</v>
      </c>
      <c s="4" r="B22" t="s">
        <v>317</v>
      </c>
    </row>
    <row r="23" spans="1:2">
      <c s="4" r="A23" t="s">
        <v>537</v>
      </c>
      <c s="4" r="B23" t="s">
        <v>542</v>
      </c>
    </row>
    <row r="24" spans="1:2">
      <c s="4" r="A24" t="s">
        <v>539</v>
      </c>
      <c s="4" r="B24" t="s">
        <v>543</v>
      </c>
    </row>
    <row r="25" spans="1:2">
      <c s="4" r="A25" t="s">
        <v>530</v>
      </c>
      <c s="4" r="B25" t="s">
        <v>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30"/>
  </cols>
  <sheetData>
    <row r="1" spans="1:2">
      <c s="1" r="A1" t="s">
        <v>544</v>
      </c>
      <c s="2" r="B1" t="s">
        <v>1</v>
      </c>
    </row>
    <row r="2" spans="1:2">
      <c s="2" r="B2" t="s">
        <v>545</v>
      </c>
    </row>
    <row r="3" spans="1:2">
      <c s="4" r="A3" t="s">
        <v>546</v>
      </c>
      <c s="6" r="B3" t="n">
        <v>1971063</v>
      </c>
    </row>
    <row r="4" spans="1:2">
      <c s="4" r="A4" t="s">
        <v>547</v>
      </c>
      <c s="4" r="B4" t="s">
        <v>511</v>
      </c>
    </row>
    <row r="5" spans="1:2">
      <c s="4" r="A5" t="s">
        <v>548</v>
      </c>
      <c s="9" r="B5" t="n">
        <v>6.25</v>
      </c>
    </row>
    <row r="6" spans="1:2">
      <c s="4" r="A6" t="s">
        <v>549</v>
      </c>
      <c s="6" r="B6" t="n">
        <v>760071</v>
      </c>
    </row>
    <row r="7" spans="1:2">
      <c s="4" r="A7" t="s">
        <v>550</v>
      </c>
      <c s="9" r="B7" t="n">
        <v>6.26</v>
      </c>
    </row>
    <row r="8" spans="1:2">
      <c s="4" r="A8" t="s">
        <v>551</v>
      </c>
    </row>
    <row r="9" spans="1:2">
      <c s="4" r="A9" t="s">
        <v>552</v>
      </c>
      <c s="9" r="B9" t="n">
        <v>2.4</v>
      </c>
    </row>
    <row r="10" spans="1:2">
      <c s="4" r="A10" t="s">
        <v>546</v>
      </c>
      <c s="6" r="B10" t="n">
        <v>125000</v>
      </c>
    </row>
    <row r="11" spans="1:2">
      <c s="4" r="A11" t="s">
        <v>547</v>
      </c>
      <c s="4" r="B11" t="s">
        <v>553</v>
      </c>
    </row>
    <row r="12" spans="1:2">
      <c s="4" r="A12" t="s">
        <v>548</v>
      </c>
      <c s="9" r="B12" t="n">
        <v>2.4</v>
      </c>
    </row>
    <row r="13" spans="1:2">
      <c s="4" r="A13" t="s">
        <v>549</v>
      </c>
      <c s="6" r="B13" t="n">
        <v>125000</v>
      </c>
    </row>
    <row r="14" spans="1:2">
      <c s="4" r="A14" t="s">
        <v>550</v>
      </c>
      <c s="9" r="B14" t="n">
        <v>2.4</v>
      </c>
    </row>
    <row r="15" spans="1:2">
      <c s="4" r="A15" t="s">
        <v>554</v>
      </c>
    </row>
    <row r="16" spans="1:2">
      <c s="4" r="A16" t="s">
        <v>552</v>
      </c>
      <c s="10" r="B16" t="n">
        <v>3.74</v>
      </c>
    </row>
    <row r="17" spans="1:2">
      <c s="4" r="A17" t="s">
        <v>555</v>
      </c>
      <c s="9" r="B17" t="n">
        <v>4.5</v>
      </c>
    </row>
    <row r="18" spans="1:2">
      <c s="4" r="A18" t="s">
        <v>546</v>
      </c>
      <c s="6" r="B18" t="n">
        <v>678123</v>
      </c>
    </row>
    <row r="19" spans="1:2">
      <c s="4" r="A19" t="s">
        <v>547</v>
      </c>
      <c s="4" r="B19" t="s">
        <v>556</v>
      </c>
    </row>
    <row r="20" spans="1:2">
      <c s="4" r="A20" t="s">
        <v>548</v>
      </c>
      <c s="9" r="B20" t="n">
        <v>4.06</v>
      </c>
    </row>
    <row r="21" spans="1:2">
      <c s="4" r="A21" t="s">
        <v>549</v>
      </c>
      <c s="6" r="B21" t="n">
        <v>194005</v>
      </c>
    </row>
    <row r="22" spans="1:2">
      <c s="4" r="A22" t="s">
        <v>550</v>
      </c>
      <c s="9" r="B22" t="n">
        <v>4.29</v>
      </c>
    </row>
    <row r="23" spans="1:2">
      <c s="4" r="A23" t="s">
        <v>557</v>
      </c>
    </row>
    <row r="24" spans="1:2">
      <c s="4" r="A24" t="s">
        <v>552</v>
      </c>
      <c s="10" r="B24" t="n">
        <v>5.49</v>
      </c>
    </row>
    <row r="25" spans="1:2">
      <c s="4" r="A25" t="s">
        <v>555</v>
      </c>
      <c s="9" r="B25" t="n">
        <v>7.99</v>
      </c>
    </row>
    <row r="26" spans="1:2">
      <c s="4" r="A26" t="s">
        <v>546</v>
      </c>
      <c s="6" r="B26" t="n">
        <v>949353</v>
      </c>
    </row>
    <row r="27" spans="1:2">
      <c s="4" r="A27" t="s">
        <v>547</v>
      </c>
      <c s="4" r="B27" t="s">
        <v>558</v>
      </c>
    </row>
    <row r="28" spans="1:2">
      <c s="4" r="A28" t="s">
        <v>548</v>
      </c>
      <c s="9" r="B28" t="n">
        <v>7.54</v>
      </c>
    </row>
    <row r="29" spans="1:2">
      <c s="4" r="A29" t="s">
        <v>549</v>
      </c>
      <c s="6" r="B29" t="n">
        <v>234328</v>
      </c>
    </row>
    <row r="30" spans="1:2">
      <c s="4" r="A30" t="s">
        <v>550</v>
      </c>
      <c s="9" r="B30" t="n">
        <v>6.8</v>
      </c>
    </row>
    <row r="31" spans="1:2">
      <c s="4" r="A31" t="s">
        <v>559</v>
      </c>
    </row>
    <row r="32" spans="1:2">
      <c s="4" r="A32" t="s">
        <v>552</v>
      </c>
      <c s="10" r="B32" t="n">
        <v>8.06</v>
      </c>
    </row>
    <row r="33" spans="1:2">
      <c s="4" r="A33" t="s">
        <v>555</v>
      </c>
      <c s="9" r="B33" t="n">
        <v>8.99</v>
      </c>
    </row>
    <row r="34" spans="1:2">
      <c s="4" r="A34" t="s">
        <v>546</v>
      </c>
      <c s="6" r="B34" t="n">
        <v>213557</v>
      </c>
    </row>
    <row r="35" spans="1:2">
      <c s="4" r="A35" t="s">
        <v>547</v>
      </c>
      <c s="4" r="B35" t="s">
        <v>560</v>
      </c>
    </row>
    <row r="36" spans="1:2">
      <c s="4" r="A36" t="s">
        <v>548</v>
      </c>
      <c s="9" r="B36" t="n">
        <v>8.92</v>
      </c>
    </row>
    <row r="37" spans="1:2">
      <c s="4" r="A37" t="s">
        <v>549</v>
      </c>
      <c s="6" r="B37" t="n">
        <v>201708</v>
      </c>
    </row>
    <row r="38" spans="1:2">
      <c s="4" r="A38" t="s">
        <v>550</v>
      </c>
      <c s="9" r="B38" t="n">
        <v>8.949999999999999</v>
      </c>
    </row>
    <row r="39" spans="1:2">
      <c s="4" r="A39" t="s">
        <v>561</v>
      </c>
    </row>
    <row r="40" spans="1:2">
      <c s="4" r="A40" t="s">
        <v>552</v>
      </c>
      <c s="9" r="B40" t="n">
        <v>42.8</v>
      </c>
    </row>
    <row r="41" spans="1:2">
      <c s="4" r="A41" t="s">
        <v>546</v>
      </c>
      <c s="6" r="B41" t="n">
        <v>5030</v>
      </c>
    </row>
    <row r="42" spans="1:2">
      <c s="4" r="A42" t="s">
        <v>547</v>
      </c>
      <c s="4" r="B42" t="s">
        <v>562</v>
      </c>
    </row>
    <row r="43" spans="1:2">
      <c s="4" r="A43" t="s">
        <v>548</v>
      </c>
      <c s="9" r="B43" t="n">
        <v>42.8</v>
      </c>
    </row>
    <row r="44" spans="1:2">
      <c s="4" r="A44" t="s">
        <v>549</v>
      </c>
      <c s="6" r="B44" t="n">
        <v>5030</v>
      </c>
    </row>
    <row r="45" spans="1:2">
      <c s="4" r="A45" t="s">
        <v>550</v>
      </c>
      <c s="9" r="B45" t="n">
        <v>4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0</v>
      </c>
      <c s="2" r="B1" t="s">
        <v>1</v>
      </c>
    </row>
    <row r="2" spans="1:3">
      <c s="2" r="B2" t="s">
        <v>2</v>
      </c>
      <c s="2" r="C2" t="s">
        <v>68</v>
      </c>
    </row>
    <row r="3" spans="1:3">
      <c s="3" r="A3" t="s">
        <v>91</v>
      </c>
    </row>
    <row r="4" spans="1:3">
      <c s="4" r="A4" t="s">
        <v>87</v>
      </c>
      <c s="7" r="B4" t="n">
        <v>-12985</v>
      </c>
      <c s="7" r="C4" t="n">
        <v>-10775</v>
      </c>
    </row>
    <row r="5" spans="1:3">
      <c s="3" r="A5" t="s">
        <v>92</v>
      </c>
    </row>
    <row r="6" spans="1:3">
      <c s="4" r="A6" t="s">
        <v>93</v>
      </c>
      <c s="6" r="B6" t="n">
        <v>699</v>
      </c>
      <c s="6" r="C6" t="n">
        <v>186</v>
      </c>
    </row>
    <row r="7" spans="1:3">
      <c s="4" r="A7" t="s">
        <v>94</v>
      </c>
      <c s="6" r="B7" t="n">
        <v>262</v>
      </c>
      <c s="6" r="C7" t="n">
        <v>264</v>
      </c>
    </row>
    <row r="8" spans="1:3">
      <c s="4" r="A8" t="s">
        <v>95</v>
      </c>
      <c s="6" r="B8" t="n">
        <v>829</v>
      </c>
      <c s="6" r="C8" t="n">
        <v>175</v>
      </c>
    </row>
    <row r="9" spans="1:3">
      <c s="4" r="A9" t="s">
        <v>96</v>
      </c>
      <c s="6" r="B9" t="n">
        <v>153</v>
      </c>
      <c s="6" r="C9" t="n">
        <v>79</v>
      </c>
    </row>
    <row r="10" spans="1:3">
      <c s="4" r="A10" t="s">
        <v>97</v>
      </c>
      <c s="6" r="B10" t="n">
        <v>-83</v>
      </c>
      <c s="6" r="C10" t="n">
        <v>-31</v>
      </c>
    </row>
    <row r="11" spans="1:3">
      <c s="4" r="A11" t="s">
        <v>84</v>
      </c>
      <c s="6" r="B11" t="n">
        <v>113</v>
      </c>
      <c s="4" r="C11" t="s">
        <v>31</v>
      </c>
    </row>
    <row r="12" spans="1:3">
      <c s="4" r="A12" t="s">
        <v>79</v>
      </c>
      <c s="6" r="B12" t="n">
        <v>303</v>
      </c>
      <c s="4" r="C12" t="s">
        <v>31</v>
      </c>
    </row>
    <row r="13" spans="1:3">
      <c s="4" r="A13" t="s">
        <v>98</v>
      </c>
      <c s="6" r="B13" t="n">
        <v>2989</v>
      </c>
      <c s="6" r="C13" t="n">
        <v>2317</v>
      </c>
    </row>
    <row r="14" spans="1:3">
      <c s="4" r="A14" t="s">
        <v>99</v>
      </c>
      <c s="6" r="B14" t="n">
        <v>115</v>
      </c>
      <c s="4" r="C14" t="s">
        <v>31</v>
      </c>
    </row>
    <row r="15" spans="1:3">
      <c s="3" r="A15" t="s">
        <v>100</v>
      </c>
    </row>
    <row r="16" spans="1:3">
      <c s="4" r="A16" t="s">
        <v>101</v>
      </c>
      <c s="6" r="B16" t="n">
        <v>-2162</v>
      </c>
      <c s="6" r="C16" t="n">
        <v>-221</v>
      </c>
    </row>
    <row r="17" spans="1:3">
      <c s="4" r="A17" t="s">
        <v>32</v>
      </c>
      <c s="6" r="B17" t="n">
        <v>-490</v>
      </c>
      <c s="6" r="C17" t="n">
        <v>-605</v>
      </c>
    </row>
    <row r="18" spans="1:3">
      <c s="4" r="A18" t="s">
        <v>33</v>
      </c>
      <c s="6" r="B18" t="n">
        <v>-450</v>
      </c>
      <c s="6" r="C18" t="n">
        <v>-444</v>
      </c>
    </row>
    <row r="19" spans="1:3">
      <c s="4" r="A19" t="s">
        <v>40</v>
      </c>
      <c s="6" r="B19" t="n">
        <v>1648</v>
      </c>
      <c s="6" r="C19" t="n">
        <v>845</v>
      </c>
    </row>
    <row r="20" spans="1:3">
      <c s="4" r="A20" t="s">
        <v>41</v>
      </c>
      <c s="6" r="B20" t="n">
        <v>93</v>
      </c>
      <c s="6" r="C20" t="n">
        <v>349</v>
      </c>
    </row>
    <row r="21" spans="1:3">
      <c s="4" r="A21" t="s">
        <v>42</v>
      </c>
      <c s="6" r="B21" t="n">
        <v>-11</v>
      </c>
      <c s="6" r="C21" t="n">
        <v>19</v>
      </c>
    </row>
    <row r="22" spans="1:3">
      <c s="4" r="A22" t="s">
        <v>102</v>
      </c>
      <c s="6" r="B22" t="n">
        <v>-8977</v>
      </c>
      <c s="6" r="C22" t="n">
        <v>-7842</v>
      </c>
    </row>
    <row r="23" spans="1:3">
      <c s="3" r="A23" t="s">
        <v>103</v>
      </c>
    </row>
    <row r="24" spans="1:3">
      <c s="4" r="A24" t="s">
        <v>104</v>
      </c>
      <c s="6" r="B24" t="n">
        <v>-100</v>
      </c>
      <c s="4" r="C24" t="s">
        <v>31</v>
      </c>
    </row>
    <row r="25" spans="1:3">
      <c s="4" r="A25" t="s">
        <v>105</v>
      </c>
      <c s="4" r="B25" t="s">
        <v>31</v>
      </c>
      <c s="6" r="C25" t="n">
        <v>-421</v>
      </c>
    </row>
    <row r="26" spans="1:3">
      <c s="4" r="A26" t="s">
        <v>106</v>
      </c>
      <c s="4" r="B26" t="s">
        <v>31</v>
      </c>
      <c s="6" r="C26" t="n">
        <v>-3005</v>
      </c>
    </row>
    <row r="27" spans="1:3">
      <c s="4" r="A27" t="s">
        <v>107</v>
      </c>
      <c s="6" r="B27" t="n">
        <v>-300</v>
      </c>
      <c s="4" r="C27" t="s">
        <v>31</v>
      </c>
    </row>
    <row r="28" spans="1:3">
      <c s="4" r="A28" t="s">
        <v>108</v>
      </c>
      <c s="6" r="B28" t="n">
        <v>-185</v>
      </c>
      <c s="6" r="C28" t="n">
        <v>-129</v>
      </c>
    </row>
    <row r="29" spans="1:3">
      <c s="4" r="A29" t="s">
        <v>109</v>
      </c>
      <c s="6" r="B29" t="n">
        <v>-6540</v>
      </c>
      <c s="6" r="C29" t="n">
        <v>-704</v>
      </c>
    </row>
    <row r="30" spans="1:3">
      <c s="4" r="A30" t="s">
        <v>110</v>
      </c>
      <c s="6" r="B30" t="n">
        <v>-7125</v>
      </c>
      <c s="6" r="C30" t="n">
        <v>-4259</v>
      </c>
    </row>
    <row r="31" spans="1:3">
      <c s="3" r="A31" t="s">
        <v>111</v>
      </c>
    </row>
    <row r="32" spans="1:3">
      <c s="4" r="A32" t="s">
        <v>112</v>
      </c>
      <c s="6" r="B32" t="n">
        <v>-119</v>
      </c>
      <c s="6" r="C32" t="n">
        <v>-18</v>
      </c>
    </row>
    <row r="33" spans="1:3">
      <c s="4" r="A33" t="s">
        <v>113</v>
      </c>
      <c s="6" r="B33" t="n">
        <v>11088</v>
      </c>
      <c s="4" r="C33" t="s">
        <v>31</v>
      </c>
    </row>
    <row r="34" spans="1:3">
      <c s="4" r="A34" t="s">
        <v>114</v>
      </c>
      <c s="6" r="B34" t="n">
        <v>-145</v>
      </c>
      <c s="6" r="C34" t="n">
        <v>-87</v>
      </c>
    </row>
    <row r="35" spans="1:3">
      <c s="4" r="A35" t="s">
        <v>115</v>
      </c>
      <c s="4" r="B35" t="s">
        <v>31</v>
      </c>
      <c s="6" r="C35" t="n">
        <v>9303</v>
      </c>
    </row>
    <row r="36" spans="1:3">
      <c s="4" r="A36" t="s">
        <v>116</v>
      </c>
      <c s="6" r="B36" t="n">
        <v>2772</v>
      </c>
      <c s="4" r="C36" t="s">
        <v>31</v>
      </c>
    </row>
    <row r="37" spans="1:3">
      <c s="4" r="A37" t="s">
        <v>117</v>
      </c>
      <c s="6" r="B37" t="n">
        <v>1933</v>
      </c>
      <c s="4" r="C37" t="s">
        <v>31</v>
      </c>
    </row>
    <row r="38" spans="1:3">
      <c s="4" r="A38" t="s">
        <v>118</v>
      </c>
      <c s="6" r="B38" t="n">
        <v>195</v>
      </c>
      <c s="4" r="C38" t="s">
        <v>31</v>
      </c>
    </row>
    <row r="39" spans="1:3">
      <c s="4" r="A39" t="s">
        <v>119</v>
      </c>
      <c s="6" r="B39" t="n">
        <v>55</v>
      </c>
      <c s="6" r="C39" t="n">
        <v>1248</v>
      </c>
    </row>
    <row r="40" spans="1:3">
      <c s="4" r="A40" t="s">
        <v>120</v>
      </c>
      <c s="6" r="B40" t="n">
        <v>15779</v>
      </c>
      <c s="6" r="C40" t="n">
        <v>10446</v>
      </c>
    </row>
    <row r="41" spans="1:3">
      <c s="4" r="A41" t="s">
        <v>121</v>
      </c>
      <c s="6" r="B41" t="n">
        <v>-323</v>
      </c>
      <c s="6" r="C41" t="n">
        <v>-1655</v>
      </c>
    </row>
    <row r="42" spans="1:3">
      <c s="4" r="A42" t="s">
        <v>122</v>
      </c>
      <c s="6" r="B42" t="n">
        <v>2685</v>
      </c>
      <c s="6" r="C42" t="n">
        <v>8211</v>
      </c>
    </row>
    <row r="43" spans="1:3">
      <c s="4" r="A43" t="s">
        <v>123</v>
      </c>
      <c s="6" r="B43" t="n">
        <v>2362</v>
      </c>
      <c s="6" r="C43" t="n">
        <v>6556</v>
      </c>
    </row>
    <row r="44" spans="1:3">
      <c s="3" r="A44" t="s">
        <v>124</v>
      </c>
    </row>
    <row r="45" spans="1:3">
      <c s="4" r="A45" t="s">
        <v>125</v>
      </c>
      <c s="6" r="B45" t="n">
        <v>9</v>
      </c>
      <c s="6" r="C45" t="n">
        <v>1</v>
      </c>
    </row>
    <row r="46" spans="1:3">
      <c s="4" r="A46" t="s">
        <v>126</v>
      </c>
      <c s="6" r="B46" t="n">
        <v>984</v>
      </c>
      <c s="6" r="C46" t="n">
        <v>414</v>
      </c>
    </row>
    <row r="47" spans="1:3">
      <c s="3" r="A47" t="s">
        <v>127</v>
      </c>
    </row>
    <row r="48" spans="1:3">
      <c s="4" r="A48" t="s">
        <v>128</v>
      </c>
      <c s="6" r="B48" t="n">
        <v>2322</v>
      </c>
      <c s="4" r="C48" t="s">
        <v>31</v>
      </c>
    </row>
    <row r="49" spans="1:3">
      <c s="4" r="A49" t="s">
        <v>129</v>
      </c>
      <c s="6" r="B49" t="n">
        <v>2646</v>
      </c>
      <c s="4" r="C49" t="s">
        <v>31</v>
      </c>
    </row>
    <row r="50" spans="1:3">
      <c s="4" r="A50" t="s">
        <v>130</v>
      </c>
      <c s="6" r="B50" t="n">
        <v>675</v>
      </c>
      <c s="4" r="C50" t="s">
        <v>31</v>
      </c>
    </row>
    <row r="51" spans="1:3">
      <c s="4" r="A51" t="s">
        <v>131</v>
      </c>
      <c s="6" r="B51" t="n">
        <v>464</v>
      </c>
      <c s="4" r="C51" t="s">
        <v>31</v>
      </c>
    </row>
    <row r="52" spans="1:3">
      <c s="4" r="A52" t="s">
        <v>132</v>
      </c>
      <c s="4" r="B52" t="s">
        <v>31</v>
      </c>
      <c s="6" r="C52" t="n">
        <v>1016</v>
      </c>
    </row>
    <row r="53" spans="1:3">
      <c s="4" r="A53" t="s">
        <v>133</v>
      </c>
      <c s="6" r="B53" t="n">
        <v>302</v>
      </c>
      <c s="4" r="C53" t="s">
        <v>31</v>
      </c>
    </row>
    <row r="54" spans="1:3">
      <c s="4" r="A54" t="s">
        <v>134</v>
      </c>
      <c s="6" r="B54" t="n">
        <v>23</v>
      </c>
      <c s="6" r="C54" t="n">
        <v>39</v>
      </c>
    </row>
    <row r="55" spans="1:3">
      <c s="4" r="A55" t="s">
        <v>135</v>
      </c>
      <c s="4" r="B55" t="s">
        <v>31</v>
      </c>
      <c s="6" r="C55" t="n">
        <v>500</v>
      </c>
    </row>
    <row r="56" spans="1:3">
      <c s="4" r="A56" t="s">
        <v>136</v>
      </c>
      <c s="4" r="B56" t="s">
        <v>31</v>
      </c>
      <c s="6" r="C56" t="n">
        <v>840</v>
      </c>
    </row>
    <row r="57" spans="1:3">
      <c s="4" r="A57" t="s">
        <v>137</v>
      </c>
      <c s="7" r="B57" t="n">
        <v>122</v>
      </c>
      <c s="4" r="C57" t="s">
        <v>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0"/>
  </cols>
  <sheetData>
    <row r="1" spans="1:2">
      <c s="1" r="A1" t="s">
        <v>563</v>
      </c>
      <c s="2" r="B1" t="s">
        <v>1</v>
      </c>
    </row>
    <row r="2" spans="1:2">
      <c s="2" r="B2" t="s">
        <v>564</v>
      </c>
    </row>
    <row r="3" spans="1:2">
      <c s="4" r="A3" t="s">
        <v>565</v>
      </c>
    </row>
    <row r="4" spans="1:2">
      <c s="4" r="A4" t="s">
        <v>566</v>
      </c>
      <c s="6" r="B4" t="n">
        <v>230000</v>
      </c>
    </row>
    <row r="5" spans="1:2">
      <c s="4" r="A5" t="s">
        <v>567</v>
      </c>
      <c s="4" r="B5" t="s">
        <v>568</v>
      </c>
    </row>
    <row r="6" spans="1:2">
      <c s="4" r="A6" t="s">
        <v>569</v>
      </c>
    </row>
    <row r="7" spans="1:2">
      <c s="4" r="A7" t="s">
        <v>566</v>
      </c>
      <c s="6" r="B7" t="n">
        <v>230000</v>
      </c>
    </row>
    <row r="8" spans="1:2">
      <c s="4" r="A8" t="s">
        <v>567</v>
      </c>
      <c s="4" r="B8" t="s">
        <v>570</v>
      </c>
    </row>
    <row r="9" spans="1:2">
      <c s="4" r="A9" t="s">
        <v>571</v>
      </c>
    </row>
    <row r="10" spans="1:2">
      <c s="4" r="A10" t="s">
        <v>566</v>
      </c>
      <c s="6" r="B10" t="n">
        <v>230000</v>
      </c>
    </row>
    <row r="11" spans="1:2">
      <c s="4" r="A11" t="s">
        <v>567</v>
      </c>
      <c s="4" r="B11" t="s">
        <v>572</v>
      </c>
    </row>
    <row r="12" spans="1:2">
      <c s="4" r="A12" t="s">
        <v>573</v>
      </c>
    </row>
    <row r="13" spans="1:2">
      <c s="4" r="A13" t="s">
        <v>566</v>
      </c>
      <c s="6" r="B13" t="n">
        <v>230000</v>
      </c>
    </row>
    <row r="14" spans="1:2">
      <c s="4" r="A14" t="s">
        <v>567</v>
      </c>
      <c s="4" r="B14" t="s">
        <v>574</v>
      </c>
    </row>
    <row r="15" spans="1:2">
      <c s="4" r="A15" t="s">
        <v>575</v>
      </c>
    </row>
    <row r="16" spans="1:2">
      <c s="4" r="A16" t="s">
        <v>566</v>
      </c>
      <c s="6" r="B16" t="n">
        <v>287500</v>
      </c>
    </row>
    <row r="17" spans="1:2">
      <c s="4" r="A17" t="s">
        <v>567</v>
      </c>
      <c s="4" r="B17" t="s">
        <v>5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s="1" r="A1" t="s">
        <v>577</v>
      </c>
      <c s="2" r="B1" t="s">
        <v>1</v>
      </c>
    </row>
    <row r="2" spans="1:2">
      <c s="2" r="B2" t="s">
        <v>519</v>
      </c>
    </row>
    <row r="3" spans="1:2">
      <c s="3" r="A3" t="s">
        <v>165</v>
      </c>
    </row>
    <row r="4" spans="1:2">
      <c s="4" r="A4" t="s">
        <v>578</v>
      </c>
      <c s="9" r="B4" t="n">
        <v>3.98</v>
      </c>
    </row>
    <row r="5" spans="1:2">
      <c s="4" r="A5" t="s">
        <v>579</v>
      </c>
      <c s="4" r="B5" t="s">
        <v>317</v>
      </c>
    </row>
    <row r="6" spans="1:2">
      <c s="4" r="A6" t="s">
        <v>537</v>
      </c>
      <c s="4" r="B6" t="s">
        <v>372</v>
      </c>
    </row>
    <row r="7" spans="1:2">
      <c s="4" r="A7" t="s">
        <v>539</v>
      </c>
      <c s="4" r="B7" t="s">
        <v>375</v>
      </c>
    </row>
    <row r="8" spans="1:2">
      <c s="4" r="A8" t="s">
        <v>530</v>
      </c>
      <c s="4" r="B8" t="s">
        <v>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s="1" r="A1" t="s">
        <v>580</v>
      </c>
      <c s="2" r="B1" t="s">
        <v>1</v>
      </c>
    </row>
    <row r="2" spans="1:2">
      <c s="2" r="B2" t="s">
        <v>545</v>
      </c>
    </row>
    <row r="3" spans="1:2">
      <c s="4" r="A3" t="s">
        <v>581</v>
      </c>
      <c s="6" r="B3" t="n">
        <v>1487961</v>
      </c>
    </row>
    <row r="4" spans="1:2">
      <c s="4" r="A4" t="s">
        <v>582</v>
      </c>
      <c s="6" r="B4" t="n">
        <v>1270950</v>
      </c>
    </row>
    <row r="5" spans="1:2">
      <c s="4" r="A5" t="s">
        <v>583</v>
      </c>
      <c s="6" r="B5" t="n">
        <v>-236326</v>
      </c>
    </row>
    <row r="6" spans="1:2">
      <c s="4" r="A6" t="s">
        <v>584</v>
      </c>
      <c s="6" r="B6" t="n">
        <v>-1217017</v>
      </c>
    </row>
    <row r="7" spans="1:2">
      <c s="4" r="A7" t="s">
        <v>585</v>
      </c>
      <c s="6" r="B7" t="n">
        <v>1305568</v>
      </c>
    </row>
    <row r="8" spans="1:2">
      <c s="4" r="A8" t="s">
        <v>586</v>
      </c>
      <c s="9" r="B8" t="n">
        <v>3.18</v>
      </c>
    </row>
    <row r="9" spans="1:2">
      <c s="4" r="A9" t="s">
        <v>587</v>
      </c>
      <c s="10" r="B9" t="n">
        <v>2.25</v>
      </c>
    </row>
    <row r="10" spans="1:2">
      <c s="4" r="A10" t="s">
        <v>588</v>
      </c>
      <c s="10" r="B10" t="n">
        <v>8.56</v>
      </c>
    </row>
    <row r="11" spans="1:2">
      <c s="4" r="A11" t="s">
        <v>589</v>
      </c>
      <c s="10" r="B11" t="n">
        <v>1.95</v>
      </c>
    </row>
    <row r="12" spans="1:2">
      <c s="4" r="A12" t="s">
        <v>590</v>
      </c>
      <c s="9" r="B12" t="n">
        <v>2.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591</v>
      </c>
      <c s="2" r="B1" t="s">
        <v>1</v>
      </c>
    </row>
    <row r="2" spans="1:2">
      <c s="2" r="B2" t="s">
        <v>545</v>
      </c>
    </row>
    <row r="3" spans="1:2">
      <c s="4" r="A3" t="s">
        <v>592</v>
      </c>
      <c s="6" r="B3" t="n">
        <v>240688</v>
      </c>
    </row>
    <row r="4" spans="1:2">
      <c s="4" r="A4" t="s">
        <v>593</v>
      </c>
      <c s="6" r="B4" t="n">
        <v>40000</v>
      </c>
    </row>
    <row r="5" spans="1:2">
      <c s="4" r="A5" t="s">
        <v>594</v>
      </c>
      <c s="4" r="B5" t="s">
        <v>31</v>
      </c>
    </row>
    <row r="6" spans="1:2">
      <c s="4" r="A6" t="s">
        <v>595</v>
      </c>
      <c s="4" r="B6" t="s">
        <v>31</v>
      </c>
    </row>
    <row r="7" spans="1:2">
      <c s="4" r="A7" t="s">
        <v>596</v>
      </c>
      <c s="6" r="B7" t="n">
        <v>280688</v>
      </c>
    </row>
    <row r="8" spans="1:2">
      <c s="4" r="A8" t="s">
        <v>597</v>
      </c>
      <c s="4" r="B8" t="s">
        <v>598</v>
      </c>
    </row>
    <row r="9" spans="1:2">
      <c s="4" r="A9" t="s">
        <v>599</v>
      </c>
      <c s="9" r="B9" t="n">
        <v>7.41</v>
      </c>
    </row>
    <row r="10" spans="1:2">
      <c s="4" r="A10" t="s">
        <v>600</v>
      </c>
      <c s="10" r="B10" t="n">
        <v>3.75</v>
      </c>
    </row>
    <row r="11" spans="1:2">
      <c s="4" r="A11" t="s">
        <v>601</v>
      </c>
      <c s="4" r="B11" t="s">
        <v>31</v>
      </c>
    </row>
    <row r="12" spans="1:2">
      <c s="4" r="A12" t="s">
        <v>602</v>
      </c>
      <c s="4" r="B12" t="s">
        <v>31</v>
      </c>
    </row>
    <row r="13" spans="1:2">
      <c s="4" r="A13" t="s">
        <v>603</v>
      </c>
      <c s="9" r="B13" t="n">
        <v>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04</v>
      </c>
      <c s="2" r="B1" t="s">
        <v>363</v>
      </c>
      <c s="2" r="C1" t="s">
        <v>2</v>
      </c>
    </row>
    <row r="2" spans="1:3">
      <c s="4" r="A2" t="s">
        <v>605</v>
      </c>
      <c s="9" r="B2" t="n">
        <v>3.6</v>
      </c>
    </row>
    <row r="3" spans="1:3">
      <c s="4" r="A3" t="s">
        <v>606</v>
      </c>
      <c s="4" r="B3" t="s">
        <v>607</v>
      </c>
    </row>
    <row r="4" spans="1:3">
      <c s="4" r="A4" t="s">
        <v>257</v>
      </c>
    </row>
    <row r="5" spans="1:3">
      <c s="4" r="A5" t="s">
        <v>608</v>
      </c>
      <c s="6" r="C5" t="n">
        <v>280688</v>
      </c>
    </row>
    <row r="6" spans="1:3">
      <c s="4" r="A6" t="s">
        <v>605</v>
      </c>
      <c s="9" r="C6" t="n">
        <v>5.2</v>
      </c>
    </row>
    <row r="7" spans="1:3">
      <c s="4" r="A7" t="s">
        <v>609</v>
      </c>
      <c s="6" r="C7" t="n">
        <v>280688</v>
      </c>
    </row>
    <row r="8" spans="1:3">
      <c s="4" r="A8" t="s">
        <v>610</v>
      </c>
    </row>
    <row r="9" spans="1:3">
      <c s="4" r="A9" t="s">
        <v>611</v>
      </c>
      <c s="4" r="C9" t="s">
        <v>612</v>
      </c>
    </row>
    <row r="10" spans="1:3">
      <c s="4" r="A10" t="s">
        <v>608</v>
      </c>
      <c s="6" r="C10" t="n">
        <v>125000</v>
      </c>
    </row>
    <row r="11" spans="1:3">
      <c s="4" r="A11" t="s">
        <v>605</v>
      </c>
      <c s="9" r="C11" t="n">
        <v>3.6</v>
      </c>
    </row>
    <row r="12" spans="1:3">
      <c s="4" r="A12" t="s">
        <v>609</v>
      </c>
      <c s="6" r="C12" t="n">
        <v>125000</v>
      </c>
    </row>
    <row r="13" spans="1:3">
      <c s="4" r="A13" t="s">
        <v>606</v>
      </c>
      <c s="4" r="C13" t="s">
        <v>607</v>
      </c>
    </row>
    <row r="14" spans="1:3">
      <c s="4" r="A14" t="s">
        <v>613</v>
      </c>
    </row>
    <row r="15" spans="1:3">
      <c s="4" r="A15" t="s">
        <v>611</v>
      </c>
      <c s="4" r="C15" t="s">
        <v>614</v>
      </c>
    </row>
    <row r="16" spans="1:3">
      <c s="4" r="A16" t="s">
        <v>608</v>
      </c>
      <c s="6" r="C16" t="n">
        <v>55688</v>
      </c>
    </row>
    <row r="17" spans="1:3">
      <c s="4" r="A17" t="s">
        <v>605</v>
      </c>
      <c s="9" r="C17" t="n">
        <v>5.25</v>
      </c>
    </row>
    <row r="18" spans="1:3">
      <c s="4" r="A18" t="s">
        <v>609</v>
      </c>
      <c s="6" r="C18" t="n">
        <v>55688</v>
      </c>
    </row>
    <row r="19" spans="1:3">
      <c s="4" r="A19" t="s">
        <v>606</v>
      </c>
      <c s="4" r="C19" t="s">
        <v>615</v>
      </c>
    </row>
    <row r="20" spans="1:3">
      <c s="4" r="A20" t="s">
        <v>616</v>
      </c>
    </row>
    <row r="21" spans="1:3">
      <c s="4" r="A21" t="s">
        <v>611</v>
      </c>
      <c s="4" r="C21" t="s">
        <v>617</v>
      </c>
    </row>
    <row r="22" spans="1:3">
      <c s="4" r="A22" t="s">
        <v>608</v>
      </c>
      <c s="6" r="C22" t="n">
        <v>40000</v>
      </c>
    </row>
    <row r="23" spans="1:3">
      <c s="4" r="A23" t="s">
        <v>605</v>
      </c>
      <c s="9" r="C23" t="n">
        <v>3.75</v>
      </c>
    </row>
    <row r="24" spans="1:3">
      <c s="4" r="A24" t="s">
        <v>609</v>
      </c>
      <c s="6" r="C24" t="n">
        <v>40000</v>
      </c>
    </row>
    <row r="25" spans="1:3">
      <c s="4" r="A25" t="s">
        <v>606</v>
      </c>
      <c s="4" r="C25" t="s">
        <v>618</v>
      </c>
    </row>
    <row r="26" spans="1:3">
      <c s="4" r="A26" t="s">
        <v>619</v>
      </c>
    </row>
    <row r="27" spans="1:3">
      <c s="4" r="A27" t="s">
        <v>611</v>
      </c>
      <c s="4" r="C27" t="s">
        <v>620</v>
      </c>
    </row>
    <row r="28" spans="1:3">
      <c s="4" r="A28" t="s">
        <v>608</v>
      </c>
      <c s="6" r="C28" t="n">
        <v>60000</v>
      </c>
    </row>
    <row r="29" spans="1:3">
      <c s="4" r="A29" t="s">
        <v>605</v>
      </c>
      <c s="9" r="C29" t="n">
        <v>8.5</v>
      </c>
    </row>
    <row r="30" spans="1:3">
      <c s="4" r="A30" t="s">
        <v>609</v>
      </c>
      <c s="6" r="C30" t="n">
        <v>60000</v>
      </c>
    </row>
    <row r="31" spans="1:3">
      <c s="4" r="A31" t="s">
        <v>606</v>
      </c>
      <c s="4" r="C31" t="s">
        <v>62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2</v>
      </c>
      <c s="2" r="B1" t="s">
        <v>67</v>
      </c>
      <c s="2" r="D1" t="s">
        <v>1</v>
      </c>
    </row>
    <row r="2" spans="1:5">
      <c s="2" r="B2" t="s">
        <v>2</v>
      </c>
      <c s="2" r="C2" t="s">
        <v>68</v>
      </c>
      <c s="2" r="D2" t="s">
        <v>2</v>
      </c>
      <c s="2" r="E2" t="s">
        <v>68</v>
      </c>
    </row>
    <row r="3" spans="1:5">
      <c s="4" r="A3" t="s">
        <v>623</v>
      </c>
      <c s="7" r="B3" t="n">
        <v>879</v>
      </c>
      <c s="7" r="C3" t="n">
        <v>956</v>
      </c>
      <c s="7" r="D3" t="n">
        <v>3104</v>
      </c>
      <c s="7" r="E3" t="n">
        <v>2317</v>
      </c>
    </row>
    <row r="4" spans="1:5">
      <c s="4" r="A4" t="s">
        <v>624</v>
      </c>
    </row>
    <row r="5" spans="1:5">
      <c s="4" r="A5" t="s">
        <v>623</v>
      </c>
      <c s="6" r="B5" t="n">
        <v>102</v>
      </c>
      <c s="6" r="C5" t="n">
        <v>106</v>
      </c>
      <c s="6" r="D5" t="n">
        <v>348</v>
      </c>
      <c s="6" r="E5" t="n">
        <v>281</v>
      </c>
    </row>
    <row r="6" spans="1:5">
      <c s="4" r="A6" t="s">
        <v>625</v>
      </c>
    </row>
    <row r="7" spans="1:5">
      <c s="4" r="A7" t="s">
        <v>623</v>
      </c>
      <c s="6" r="B7" t="n">
        <v>600</v>
      </c>
      <c s="6" r="C7" t="n">
        <v>754</v>
      </c>
      <c s="6" r="D7" t="n">
        <v>2465</v>
      </c>
      <c s="6" r="E7" t="n">
        <v>1791</v>
      </c>
    </row>
    <row r="8" spans="1:5">
      <c s="4" r="A8" t="s">
        <v>626</v>
      </c>
    </row>
    <row r="9" spans="1:5">
      <c s="4" r="A9" t="s">
        <v>623</v>
      </c>
      <c s="6" r="B9" t="n">
        <v>62</v>
      </c>
      <c s="6" r="C9" t="n">
        <v>96</v>
      </c>
      <c s="6" r="D9" t="n">
        <v>176</v>
      </c>
      <c s="6" r="E9" t="n">
        <v>204</v>
      </c>
    </row>
    <row r="10" spans="1:5">
      <c s="4" r="A10" t="s">
        <v>627</v>
      </c>
    </row>
    <row r="11" spans="1:5">
      <c s="4" r="A11" t="s">
        <v>623</v>
      </c>
      <c s="4" r="B11" t="s">
        <v>31</v>
      </c>
      <c s="4" r="C11" t="s">
        <v>31</v>
      </c>
      <c s="4" r="D11" t="s">
        <v>31</v>
      </c>
      <c s="6" r="E11" t="n">
        <v>41</v>
      </c>
    </row>
    <row r="12" spans="1:5">
      <c s="4" r="A12" t="s">
        <v>628</v>
      </c>
    </row>
    <row r="13" spans="1:5">
      <c s="4" r="A13" t="s">
        <v>623</v>
      </c>
      <c s="7" r="B13" t="n">
        <v>115</v>
      </c>
      <c s="4" r="C13" t="s">
        <v>31</v>
      </c>
      <c s="7" r="D13" t="n">
        <v>115</v>
      </c>
      <c s="4" r="E13" t="s">
        <v>3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629</v>
      </c>
      <c s="2" r="B1" t="s">
        <v>363</v>
      </c>
      <c s="2" r="C1" t="s">
        <v>2</v>
      </c>
    </row>
    <row r="2" spans="1:3">
      <c s="3" r="A2" t="s">
        <v>168</v>
      </c>
    </row>
    <row r="3" spans="1:3">
      <c s="4" r="A3" t="s">
        <v>377</v>
      </c>
      <c s="9" r="B3" t="n">
        <v>5.9</v>
      </c>
      <c s="9" r="C3" t="n">
        <v>5.9</v>
      </c>
    </row>
    <row r="4" spans="1:3">
      <c s="4" r="A4" t="s">
        <v>379</v>
      </c>
      <c s="9" r="B4" t="n">
        <v>3.6</v>
      </c>
    </row>
    <row r="5" spans="1:3">
      <c s="4" r="A5" t="s">
        <v>630</v>
      </c>
      <c s="4" r="B5" t="s">
        <v>607</v>
      </c>
    </row>
    <row r="6" spans="1:3">
      <c s="4" r="A6" t="s">
        <v>631</v>
      </c>
      <c s="4" r="B6" t="s">
        <v>36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r="1" spans="1:2">
      <c s="1" r="A1" t="s">
        <v>632</v>
      </c>
      <c s="2" r="B1" t="s">
        <v>1</v>
      </c>
    </row>
    <row r="2" spans="1:2">
      <c s="2" r="B2" t="s">
        <v>2</v>
      </c>
    </row>
    <row r="3" spans="1:2">
      <c s="4" r="A3" t="s">
        <v>537</v>
      </c>
      <c s="4" r="B3" t="s">
        <v>372</v>
      </c>
    </row>
    <row r="4" spans="1:2">
      <c s="4" r="A4" t="s">
        <v>539</v>
      </c>
      <c s="4" r="B4" t="s">
        <v>375</v>
      </c>
    </row>
    <row r="5" spans="1:2">
      <c s="4" r="A5" t="s">
        <v>530</v>
      </c>
      <c s="4" r="B5" t="s">
        <v>31</v>
      </c>
    </row>
    <row r="6" spans="1:2">
      <c s="4" r="A6" t="s">
        <v>633</v>
      </c>
    </row>
    <row r="7" spans="1:2">
      <c s="4" r="A7" t="s">
        <v>537</v>
      </c>
      <c s="4" r="B7" t="s">
        <v>634</v>
      </c>
    </row>
    <row r="8" spans="1:2">
      <c s="4" r="A8" t="s">
        <v>539</v>
      </c>
      <c s="4" r="B8" t="s">
        <v>635</v>
      </c>
    </row>
    <row r="9" spans="1:2">
      <c s="4" r="A9" t="s">
        <v>636</v>
      </c>
    </row>
    <row r="10" spans="1:2">
      <c s="4" r="A10" t="s">
        <v>537</v>
      </c>
      <c s="4" r="B10" t="s">
        <v>637</v>
      </c>
    </row>
    <row r="11" spans="1:2">
      <c s="4" r="A11" t="s">
        <v>539</v>
      </c>
      <c s="4" r="B11" t="s">
        <v>5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638</v>
      </c>
      <c s="2" r="B1" t="s">
        <v>1</v>
      </c>
    </row>
    <row r="2" spans="1:2">
      <c s="2" r="B2" t="s">
        <v>297</v>
      </c>
    </row>
    <row r="3" spans="1:2">
      <c s="4" r="A3" t="s">
        <v>639</v>
      </c>
    </row>
    <row r="4" spans="1:2">
      <c s="4" r="A4" t="s">
        <v>640</v>
      </c>
      <c s="4" r="B4" t="s">
        <v>31</v>
      </c>
    </row>
    <row r="5" spans="1:2">
      <c s="4" r="A5" t="s">
        <v>641</v>
      </c>
      <c s="6" r="B5" t="n">
        <v>675</v>
      </c>
    </row>
    <row r="6" spans="1:2">
      <c s="4" r="A6" t="s">
        <v>642</v>
      </c>
      <c s="6" r="B6" t="n">
        <v>-211</v>
      </c>
    </row>
    <row r="7" spans="1:2">
      <c s="4" r="A7" t="s">
        <v>643</v>
      </c>
      <c s="6" r="B7" t="n">
        <v>-464</v>
      </c>
    </row>
    <row r="8" spans="1:2">
      <c s="4" r="A8" t="s">
        <v>644</v>
      </c>
      <c s="4" r="B8" t="s">
        <v>31</v>
      </c>
    </row>
    <row r="9" spans="1:2">
      <c s="4" r="A9" t="s">
        <v>645</v>
      </c>
    </row>
    <row r="10" spans="1:2">
      <c s="4" r="A10" t="s">
        <v>640</v>
      </c>
      <c s="4" r="B10" t="s">
        <v>31</v>
      </c>
    </row>
    <row r="11" spans="1:2">
      <c s="4" r="A11" t="s">
        <v>646</v>
      </c>
      <c s="6" r="B11" t="n">
        <v>2322</v>
      </c>
    </row>
    <row r="12" spans="1:2">
      <c s="4" r="A12" t="s">
        <v>642</v>
      </c>
      <c s="6" r="B12" t="n">
        <v>324</v>
      </c>
    </row>
    <row r="13" spans="1:2">
      <c s="4" r="A13" t="s">
        <v>643</v>
      </c>
      <c s="6" r="B13" t="n">
        <v>-2646</v>
      </c>
    </row>
    <row r="14" spans="1:2">
      <c s="4" r="A14" t="s">
        <v>644</v>
      </c>
      <c s="4" r="B14" t="s">
        <v>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79"/>
    <col customWidth="1" max="2" min="2" width="20"/>
    <col customWidth="1" max="3" min="3" width="26"/>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s="1" r="A1" t="s">
        <v>647</v>
      </c>
      <c s="2" r="B1" t="s">
        <v>648</v>
      </c>
      <c s="2" r="C1" t="s">
        <v>649</v>
      </c>
      <c s="2" r="D1" t="s">
        <v>650</v>
      </c>
      <c s="2" r="E1" t="s">
        <v>297</v>
      </c>
      <c s="2" r="F1" t="s">
        <v>651</v>
      </c>
      <c s="2" r="G1" t="s">
        <v>297</v>
      </c>
      <c s="2" r="H1" t="s">
        <v>651</v>
      </c>
      <c s="2" r="I1" t="s">
        <v>297</v>
      </c>
      <c s="2" r="J1" t="s">
        <v>652</v>
      </c>
      <c s="2" r="K1" t="s">
        <v>353</v>
      </c>
    </row>
    <row r="2" spans="1:11">
      <c s="4" r="A2" t="s">
        <v>653</v>
      </c>
      <c s="6" r="B2" t="n">
        <v>40000</v>
      </c>
    </row>
    <row r="3" spans="1:11">
      <c s="4" r="A3" t="s">
        <v>654</v>
      </c>
      <c s="7" r="K3" t="n">
        <v>483</v>
      </c>
    </row>
    <row r="4" spans="1:11">
      <c s="4" r="A4" t="s">
        <v>655</v>
      </c>
      <c s="7" r="G4" t="n">
        <v>302</v>
      </c>
      <c s="4" r="H4" t="s">
        <v>31</v>
      </c>
    </row>
    <row r="5" spans="1:11">
      <c s="4" r="A5" t="s">
        <v>656</v>
      </c>
      <c s="7" r="E5" t="n">
        <v>0</v>
      </c>
      <c s="6" r="G5" t="n">
        <v>83</v>
      </c>
      <c s="6" r="H5" t="n">
        <v>31</v>
      </c>
    </row>
    <row r="6" spans="1:11">
      <c s="4" r="A6" t="s">
        <v>657</v>
      </c>
      <c s="6" r="G6" t="n">
        <v>551</v>
      </c>
    </row>
    <row r="7" spans="1:11">
      <c s="4" r="A7" t="s">
        <v>658</v>
      </c>
      <c s="6" r="E7" t="n">
        <v>861</v>
      </c>
      <c s="6" r="G7" t="n">
        <v>861</v>
      </c>
    </row>
    <row r="8" spans="1:11">
      <c s="4" r="A8" t="s">
        <v>659</v>
      </c>
      <c s="6" r="G8" t="n">
        <v>20</v>
      </c>
    </row>
    <row r="9" spans="1:11">
      <c s="4" r="A9" t="s">
        <v>30</v>
      </c>
      <c s="6" r="E9" t="n">
        <v>841</v>
      </c>
      <c s="6" r="G9" t="n">
        <v>841</v>
      </c>
      <c s="7" r="I9" t="n">
        <v>841</v>
      </c>
      <c s="4" r="K9" t="s">
        <v>31</v>
      </c>
    </row>
    <row r="10" spans="1:11">
      <c s="4" r="A10" t="s">
        <v>660</v>
      </c>
      <c s="7" r="E10" t="n">
        <v>91</v>
      </c>
      <c s="7" r="F10" t="n">
        <v>48</v>
      </c>
      <c s="7" r="G10" t="n">
        <v>452</v>
      </c>
      <c s="7" r="H10" t="n">
        <v>50</v>
      </c>
    </row>
    <row r="11" spans="1:11">
      <c s="4" r="A11" t="s">
        <v>477</v>
      </c>
    </row>
    <row r="12" spans="1:11">
      <c s="4" r="A12" t="s">
        <v>661</v>
      </c>
      <c s="7" r="C12" t="n">
        <v>100</v>
      </c>
    </row>
    <row r="13" spans="1:11">
      <c s="4" r="A13" t="s">
        <v>662</v>
      </c>
      <c s="11" r="D13" t="n">
        <v>18.5882</v>
      </c>
    </row>
    <row r="14" spans="1:11">
      <c s="4" r="A14" t="s">
        <v>653</v>
      </c>
      <c s="6" r="C14" t="n">
        <v>75000</v>
      </c>
      <c s="6" r="D14" t="n">
        <v>215190</v>
      </c>
    </row>
    <row r="15" spans="1:11">
      <c s="4" r="A15" t="s">
        <v>663</v>
      </c>
    </row>
    <row r="16" spans="1:11">
      <c s="4" r="A16" t="s">
        <v>661</v>
      </c>
      <c s="6" r="I16" t="n">
        <v>3500</v>
      </c>
    </row>
    <row r="17" spans="1:11">
      <c s="4" r="A17" t="s">
        <v>664</v>
      </c>
      <c s="7" r="D17" t="n">
        <v>3500</v>
      </c>
    </row>
    <row r="18" spans="1:11">
      <c s="4" r="A18" t="s">
        <v>665</v>
      </c>
    </row>
    <row r="19" spans="1:11">
      <c s="4" r="A19" t="s">
        <v>661</v>
      </c>
      <c s="7" r="I19" t="n">
        <v>7500</v>
      </c>
    </row>
    <row r="20" spans="1:11">
      <c s="4" r="A20" t="s">
        <v>666</v>
      </c>
    </row>
    <row r="21" spans="1:11">
      <c s="4" r="A21" t="s">
        <v>667</v>
      </c>
      <c s="7" r="J21" t="n">
        <v>6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668</v>
      </c>
      <c s="2" r="B1" t="s">
        <v>67</v>
      </c>
      <c s="2" r="D1" t="s">
        <v>1</v>
      </c>
    </row>
    <row r="2" spans="1:5">
      <c s="2" r="B2" t="s">
        <v>2</v>
      </c>
      <c s="2" r="C2" t="s">
        <v>68</v>
      </c>
      <c s="2" r="D2" t="s">
        <v>2</v>
      </c>
      <c s="2" r="E2" t="s">
        <v>68</v>
      </c>
    </row>
    <row r="3" spans="1:5">
      <c s="3" r="A3" t="s">
        <v>174</v>
      </c>
    </row>
    <row r="4" spans="1:5">
      <c s="4" r="A4" t="s">
        <v>669</v>
      </c>
      <c s="4" r="D4" t="s">
        <v>465</v>
      </c>
      <c s="4" r="E4" t="s">
        <v>465</v>
      </c>
    </row>
    <row r="5" spans="1:5">
      <c s="4" r="A5" t="s">
        <v>670</v>
      </c>
      <c s="4" r="B5" t="s">
        <v>671</v>
      </c>
      <c s="4" r="C5" t="s">
        <v>672</v>
      </c>
      <c s="4" r="D5" t="s">
        <v>673</v>
      </c>
      <c s="4" r="E5" t="s">
        <v>27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674</v>
      </c>
      <c s="2" r="B1" t="s">
        <v>675</v>
      </c>
      <c s="2" r="C1" t="s">
        <v>675</v>
      </c>
      <c s="2" r="D1" t="s">
        <v>676</v>
      </c>
      <c s="2" r="E1" t="s">
        <v>2</v>
      </c>
      <c s="2" r="F1" t="s">
        <v>2</v>
      </c>
      <c s="2" r="G1" t="s">
        <v>68</v>
      </c>
    </row>
    <row r="2" spans="1:7">
      <c s="4" r="A2" t="s">
        <v>677</v>
      </c>
      <c s="7" r="F2" t="n">
        <v>195</v>
      </c>
      <c s="4" r="G2" t="s">
        <v>31</v>
      </c>
    </row>
    <row r="3" spans="1:7">
      <c s="4" r="A3" t="s">
        <v>657</v>
      </c>
      <c s="6" r="F3" t="n">
        <v>551</v>
      </c>
    </row>
    <row r="4" spans="1:7">
      <c s="4" r="A4" t="s">
        <v>658</v>
      </c>
      <c s="7" r="E4" t="n">
        <v>861</v>
      </c>
      <c s="6" r="F4" t="n">
        <v>861</v>
      </c>
    </row>
    <row r="5" spans="1:7">
      <c s="4" r="A5" t="s">
        <v>659</v>
      </c>
      <c s="6" r="F5" t="n">
        <v>20</v>
      </c>
    </row>
    <row r="6" spans="1:7">
      <c s="4" r="A6" t="s">
        <v>678</v>
      </c>
    </row>
    <row r="7" spans="1:7">
      <c s="4" r="A7" t="s">
        <v>657</v>
      </c>
      <c s="6" r="F7" t="n">
        <v>551</v>
      </c>
    </row>
    <row r="8" spans="1:7">
      <c s="4" r="A8" t="s">
        <v>658</v>
      </c>
      <c s="7" r="B8" t="n">
        <v>861</v>
      </c>
    </row>
    <row r="9" spans="1:7">
      <c s="4" r="A9" t="s">
        <v>659</v>
      </c>
      <c s="6" r="B9" t="n">
        <v>44</v>
      </c>
      <c s="7" r="C9" t="n">
        <v>840</v>
      </c>
      <c s="7" r="F9" t="n">
        <v>20</v>
      </c>
    </row>
    <row r="10" spans="1:7">
      <c s="4" r="A10" t="s">
        <v>679</v>
      </c>
      <c s="6" r="B10" t="n">
        <v>818</v>
      </c>
    </row>
    <row r="11" spans="1:7">
      <c s="4" r="A11" t="s">
        <v>680</v>
      </c>
      <c s="7" r="B11" t="n">
        <v>1</v>
      </c>
    </row>
    <row r="12" spans="1:7">
      <c s="4" r="A12" t="s">
        <v>681</v>
      </c>
    </row>
    <row r="13" spans="1:7">
      <c s="4" r="A13" t="s">
        <v>682</v>
      </c>
      <c s="6" r="F13" t="n">
        <v>8400</v>
      </c>
    </row>
    <row r="14" spans="1:7">
      <c s="4" r="A14" t="s">
        <v>677</v>
      </c>
      <c s="7" r="F14" t="n">
        <v>18</v>
      </c>
    </row>
    <row r="15" spans="1:7">
      <c s="4" r="A15" t="s">
        <v>683</v>
      </c>
      <c s="7" r="E15" t="n">
        <v>1</v>
      </c>
      <c s="7" r="F15" t="n">
        <v>1</v>
      </c>
    </row>
    <row r="16" spans="1:7">
      <c s="4" r="A16" t="s">
        <v>684</v>
      </c>
    </row>
    <row r="17" spans="1:7">
      <c s="4" r="A17" t="s">
        <v>685</v>
      </c>
      <c s="6" r="D17" t="n">
        <v>1607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1</v>
      </c>
      <c s="2" r="B1" t="s">
        <v>1</v>
      </c>
    </row>
    <row r="2" spans="1:2">
      <c s="2" r="B2" t="s">
        <v>2</v>
      </c>
    </row>
    <row r="3" spans="1:2">
      <c s="3" r="A3" t="s">
        <v>139</v>
      </c>
    </row>
    <row r="4" spans="1:2">
      <c s="4" r="A4" t="s">
        <v>141</v>
      </c>
      <c s="4" r="B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2</v>
      </c>
      <c s="2" r="B1" t="s">
        <v>1</v>
      </c>
    </row>
    <row r="2" spans="1:2">
      <c s="2" r="B2" t="s">
        <v>2</v>
      </c>
    </row>
    <row r="3" spans="1:2">
      <c s="3" r="A3" t="s">
        <v>146</v>
      </c>
    </row>
    <row r="4" spans="1:2">
      <c s="4" r="A4" t="s">
        <v>32</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Description of Business and Bas</vt:lpstr>
      <vt:lpstr>Summary of Significant Accounti</vt:lpstr>
      <vt:lpstr>Restricted Cash and Short-Term </vt:lpstr>
      <vt:lpstr>Inventories</vt:lpstr>
      <vt:lpstr>Prepaid Expenses and Other Curr</vt:lpstr>
      <vt:lpstr>Intangible Assets and Goodwill</vt:lpstr>
      <vt:lpstr>Accounts Payable and Accrued Ex</vt:lpstr>
      <vt:lpstr>Debt</vt:lpstr>
      <vt:lpstr>Capital Lease Obligation</vt:lpstr>
      <vt:lpstr>Stockholders' Equity (Deficit) </vt:lpstr>
      <vt:lpstr>Derivative Instruments</vt:lpstr>
      <vt:lpstr>Commitments and Contingencies</vt:lpstr>
      <vt:lpstr>Segment Information and Concent</vt:lpstr>
      <vt:lpstr>Subsequent Events</vt:lpstr>
      <vt:lpstr>Summary of Significant Accoun20</vt:lpstr>
      <vt:lpstr>Summary of Significant Accoun21</vt:lpstr>
      <vt:lpstr>Inventories (Tables)</vt:lpstr>
      <vt:lpstr>Prepaid Expenses and Other Cu23</vt:lpstr>
      <vt:lpstr>Intangible Assets and Goodwill </vt:lpstr>
      <vt:lpstr>Accounts Payable and Accrued 25</vt:lpstr>
      <vt:lpstr>Debt (Tables)</vt:lpstr>
      <vt:lpstr>Capital Lease Obligation (Table</vt:lpstr>
      <vt:lpstr>Stockholders' Equity (Deficit28</vt:lpstr>
      <vt:lpstr>Derivative Instruments (Tables)</vt:lpstr>
      <vt:lpstr>Summary of Significant Accoun30</vt:lpstr>
      <vt:lpstr>Summary of Significant Accoun31</vt:lpstr>
      <vt:lpstr>Restricted Cash and Short-Ter32</vt:lpstr>
      <vt:lpstr>Inventories - Schedule of Inven</vt:lpstr>
      <vt:lpstr>Prepaid Expenses and Other Cu34</vt:lpstr>
      <vt:lpstr>Intangible Assets and Goodwil35</vt:lpstr>
      <vt:lpstr>Intangible Assets and Goodwil36</vt:lpstr>
      <vt:lpstr>Intangible Assets and Goodwil37</vt:lpstr>
      <vt:lpstr>Intangible Assets and Goodwil38</vt:lpstr>
      <vt:lpstr>Accounts Payable and Accrued 39</vt:lpstr>
      <vt:lpstr>Accounts Payable and Accrued 40</vt:lpstr>
      <vt:lpstr>Debt (Details Narrative)</vt:lpstr>
      <vt:lpstr>Debt - Summary of Notes Payable</vt:lpstr>
      <vt:lpstr>Debt - Summary of Future Minimu</vt:lpstr>
      <vt:lpstr>Capital Lease Obligation (Detai</vt:lpstr>
      <vt:lpstr>Capital Lease Obligation - Sche</vt:lpstr>
      <vt:lpstr>Stockholders' Equity (Deficit46</vt:lpstr>
      <vt:lpstr>Stockholders' Equity (Deficit47</vt:lpstr>
      <vt:lpstr>Stockholders' Equity (Deficit48</vt:lpstr>
      <vt:lpstr>Stockholders' Equity (Deficit49</vt:lpstr>
      <vt:lpstr>Stockholders' Equity (Deficit50</vt:lpstr>
      <vt:lpstr>Stockholders' Equity (Deficit51</vt:lpstr>
      <vt:lpstr>Stockholders' Equity (Deficit52</vt:lpstr>
      <vt:lpstr>Stockholders' Equity (Deficit53</vt:lpstr>
      <vt:lpstr>Stockholders' Equity (Deficit54</vt:lpstr>
      <vt:lpstr>Stockholders' Equity (Deficit55</vt:lpstr>
      <vt:lpstr>Derivative Instruments (Details</vt:lpstr>
      <vt:lpstr>Derivative Instruments - Schedu</vt:lpstr>
      <vt:lpstr>Derivative Instruments - Fair V</vt:lpstr>
      <vt:lpstr>Commitments and Contingencies (</vt:lpstr>
      <vt:lpstr>Segment Information and Conce60</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48:18Z</dcterms:created>
  <dcterms:modified xmlns:dcterms="http://purl.org/dc/terms/" xmlns:xsi="http://www.w3.org/2001/XMLSchema-instance" xsi:type="dcterms:W3CDTF">2016-11-14T16:48:18Z</dcterms:modified>
  <dc:title xmlns:dc="http://purl.org/dc/elements/1.1/">Untitled</dc:title>
  <dc:description xmlns:dc="http://purl.org/dc/elements/1.1/"/>
  <dc:subject xmlns:dc="http://purl.org/dc/elements/1.1/"/>
  <cp:keywords/>
  <cp:category/>
</cp:coreProperties>
</file>